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Description of" sheetId="7" r:id="rId7"/>
    <s:sheet name="Summary of Significant Accounti" sheetId="8" r:id="rId8"/>
    <s:sheet name="Investments" sheetId="9" r:id="rId9"/>
    <s:sheet name="Inventory" sheetId="10" r:id="rId10"/>
    <s:sheet name="Intangible Assets" sheetId="11" r:id="rId11"/>
    <s:sheet name="Long Term Debt" sheetId="12" r:id="rId12"/>
    <s:sheet name="Fair Value Measurements" sheetId="13" r:id="rId13"/>
    <s:sheet name="Net Loss Per Common Share" sheetId="14" r:id="rId14"/>
    <s:sheet name="Stock-based Compensation" sheetId="15" r:id="rId15"/>
    <s:sheet name="Commitments and Contingencies" sheetId="16" r:id="rId16"/>
    <s:sheet name="Acquisitions and License and Co" sheetId="17" r:id="rId17"/>
    <s:sheet name="Income Taxes" sheetId="18" r:id="rId18"/>
    <s:sheet name="Related Party Transactions" sheetId="19" r:id="rId19"/>
    <s:sheet name="Summary of Significant Accoun20" sheetId="20" r:id="rId20"/>
    <s:sheet name="Investments (Tables)" sheetId="21" r:id="rId21"/>
    <s:sheet name="Inventory (Tables)" sheetId="22" r:id="rId22"/>
    <s:sheet name="Intangible Assets (Tables)" sheetId="23" r:id="rId23"/>
    <s:sheet name="Long-term Debt (Tables)" sheetId="24" r:id="rId24"/>
    <s:sheet name="Fair Value Measurements (Tables" sheetId="25" r:id="rId25"/>
    <s:sheet name="Net Loss Per Common Share (Tabl" sheetId="26" r:id="rId26"/>
    <s:sheet name="Stock-based Compensation (Table" sheetId="27" r:id="rId27"/>
    <s:sheet name="Acquisitions and License and 28" sheetId="28" r:id="rId28"/>
    <s:sheet name="Organization and Description 29" sheetId="29" r:id="rId29"/>
    <s:sheet name="Investments (Details)" sheetId="30" r:id="rId30"/>
    <s:sheet name="Inventory (Details)" sheetId="31" r:id="rId31"/>
    <s:sheet name="Intangible Assets - Balance of " sheetId="32" r:id="rId32"/>
    <s:sheet name="Intangible Assets - Collaborati" sheetId="33" r:id="rId33"/>
    <s:sheet name="Long-term Debt (Details)" sheetId="34" r:id="rId34"/>
    <s:sheet name="Fair Value Measurements (Detail" sheetId="35" r:id="rId35"/>
    <s:sheet name="Net Loss Per Common Share (Deta" sheetId="36" r:id="rId36"/>
    <s:sheet name="Stock-based Compensation - Stoc" sheetId="37" r:id="rId37"/>
    <s:sheet name="Stock-based Compensation - Rest" sheetId="38" r:id="rId38"/>
    <s:sheet name="Commitments and Contingencies (" sheetId="39" r:id="rId39"/>
    <s:sheet name="Acquisitions and License and 40" sheetId="40" r:id="rId40"/>
    <s:sheet name="Acquisitions and License and 41" sheetId="41" r:id="rId41"/>
    <s:sheet name="Income Taxes - Additional Discl" sheetId="42" r:id="rId42"/>
    <s:sheet name="Related Party Transactions (Det" sheetId="43" r:id="rId43"/>
  </s:sheets>
  <s:definedNames/>
  <s:calcPr calcId="124519" calcMode="auto" fullCalcOnLoad="1"/>
</s:workbook>
</file>

<file path=xl/sharedStrings.xml><?xml version="1.0" encoding="utf-8"?>
<sst xmlns="http://schemas.openxmlformats.org/spreadsheetml/2006/main" uniqueCount="473">
  <si>
    <t>Document and Entity Information - shares</t>
  </si>
  <si>
    <t>3 Months Ended</t>
  </si>
  <si>
    <t>Mar. 31, 2016</t>
  </si>
  <si>
    <t>May. 10, 2016</t>
  </si>
  <si>
    <t>Document and Entity Information</t>
  </si>
  <si>
    <t>Entity Registrant Name</t>
  </si>
  <si>
    <t>Egalet Corp</t>
  </si>
  <si>
    <t>Entity Central Index Key</t>
  </si>
  <si>
    <t>Document Type</t>
  </si>
  <si>
    <t>10-Q</t>
  </si>
  <si>
    <t>Document Period End Date</t>
  </si>
  <si>
    <t>Mar. 31,
		2016</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Consolidated Balance Sheets - USD ($) $ in Thousands</t>
  </si>
  <si>
    <t>Dec. 31, 2015</t>
  </si>
  <si>
    <t>Current assets:</t>
  </si>
  <si>
    <t>Cash</t>
  </si>
  <si>
    <t>Marketable securities, available for sale</t>
  </si>
  <si>
    <t>Accounts receivable</t>
  </si>
  <si>
    <t>Related party receivable</t>
  </si>
  <si>
    <t>Inventory</t>
  </si>
  <si>
    <t>Prepaid expenses and other current assets</t>
  </si>
  <si>
    <t>Other receivables</t>
  </si>
  <si>
    <t>Total current assets</t>
  </si>
  <si>
    <t>Intangible assets, net</t>
  </si>
  <si>
    <t>Property and equipment, net</t>
  </si>
  <si>
    <t>Deposits and other assets</t>
  </si>
  <si>
    <t>Total assets</t>
  </si>
  <si>
    <t>Current liabilities:</t>
  </si>
  <si>
    <t>Accounts payable</t>
  </si>
  <si>
    <t>Accrued expenses</t>
  </si>
  <si>
    <t>Deferred revenue</t>
  </si>
  <si>
    <t>Debt - current</t>
  </si>
  <si>
    <t>Other current liabilities</t>
  </si>
  <si>
    <t>Total current liabilities</t>
  </si>
  <si>
    <t>Debt non-current portion, net</t>
  </si>
  <si>
    <t>Deferred income tax liability</t>
  </si>
  <si>
    <t>Derivative liability</t>
  </si>
  <si>
    <t>Other liabilities</t>
  </si>
  <si>
    <t>Total liabilities</t>
  </si>
  <si>
    <t>Stockholders' equity:</t>
  </si>
  <si>
    <t>Common stock--$0.001 par value; 75,000,000 shares authorized at December 31, 2015 and March 31, 2016; 25,085,554 shares issued and outstanding at December 31, 2015 and March 31, 2016, respectively</t>
  </si>
  <si>
    <t>Additional paid-in capital</t>
  </si>
  <si>
    <t>Accumulated other comprehensive loss</t>
  </si>
  <si>
    <t>Accumulated deficit</t>
  </si>
  <si>
    <t>Total stockholders' equity</t>
  </si>
  <si>
    <t>Total liabilities, convertible preferred stock and stockholders' deficit</t>
  </si>
  <si>
    <t>Consolidated Balance Sheets (Parenthetical) - $ / shares</t>
  </si>
  <si>
    <t>Consolidated Balance Sheets</t>
  </si>
  <si>
    <t>Common stock, par value (in dollars per share)</t>
  </si>
  <si>
    <t>Common stock, authorized</t>
  </si>
  <si>
    <t>Common stock, issued</t>
  </si>
  <si>
    <t>Common stock, outstanding</t>
  </si>
  <si>
    <t>Consolidated Statements of Operations - USD ($) $ in Thousands</t>
  </si>
  <si>
    <t>Mar. 31, 2015</t>
  </si>
  <si>
    <t>Revenues:</t>
  </si>
  <si>
    <t>Net product sales</t>
  </si>
  <si>
    <t>Collaboration revenue</t>
  </si>
  <si>
    <t>Related party revenues</t>
  </si>
  <si>
    <t>Total revenues</t>
  </si>
  <si>
    <t>Cost and Expenses</t>
  </si>
  <si>
    <t>Cost of sales (excluding amortization of product rights)</t>
  </si>
  <si>
    <t>Amortization of product rights</t>
  </si>
  <si>
    <t>General and administrative</t>
  </si>
  <si>
    <t>Sales and marketing</t>
  </si>
  <si>
    <t>Research and development</t>
  </si>
  <si>
    <t>Total costs and expenses</t>
  </si>
  <si>
    <t>Loss from operations</t>
  </si>
  <si>
    <t>Other (income) expense:</t>
  </si>
  <si>
    <t>Change in fair value of derivative liability</t>
  </si>
  <si>
    <t>Interest expense, net</t>
  </si>
  <si>
    <t>Other gain</t>
  </si>
  <si>
    <t>(Gain) loss on foreign currency exchange</t>
  </si>
  <si>
    <t>Total other (income) expense</t>
  </si>
  <si>
    <t>Loss before provision (benefit) for income taxes</t>
  </si>
  <si>
    <t>Provision (benefit) for income taxes</t>
  </si>
  <si>
    <t>Net loss</t>
  </si>
  <si>
    <t>Per share information:</t>
  </si>
  <si>
    <t>Net loss per share of common stock, basic and diluted (in dollars per share)</t>
  </si>
  <si>
    <t>Weighted-average shares outstanding, basic and diluted (in shares)</t>
  </si>
  <si>
    <t>Consolidated Statements of Comprehensive Loss - USD ($) $ in Thousands</t>
  </si>
  <si>
    <t>Consolidated Statements of Comprehensive Loss</t>
  </si>
  <si>
    <t>Other comprehensive income (loss):</t>
  </si>
  <si>
    <t>Unrealized gain (losses) on available for sale securities</t>
  </si>
  <si>
    <t>Foreign currency translation adjustment</t>
  </si>
  <si>
    <t>Comprehensive loss</t>
  </si>
  <si>
    <t>Consolidated Statements of Cash Flows - USD ($) $ in Thousands</t>
  </si>
  <si>
    <t>Operating activities:</t>
  </si>
  <si>
    <t>Adjustments to reconcile net loss to net cash used in operating activities:</t>
  </si>
  <si>
    <t>Depreciation and amortization</t>
  </si>
  <si>
    <t>Stock-based compensation expense</t>
  </si>
  <si>
    <t>Noncash interest and amortization of debt discount</t>
  </si>
  <si>
    <t>Amortization of premium on marketable securities</t>
  </si>
  <si>
    <t>Deferred income taxes</t>
  </si>
  <si>
    <t>Changes in assets and liabilities, net of business acquisitions:</t>
  </si>
  <si>
    <t>Net cash used in operating activities</t>
  </si>
  <si>
    <t>Investing activities:</t>
  </si>
  <si>
    <t>Payments for purchase of property and equipment</t>
  </si>
  <si>
    <t>Purchases of investments</t>
  </si>
  <si>
    <t>Sales of investments</t>
  </si>
  <si>
    <t>Maturity of investments</t>
  </si>
  <si>
    <t>Purchase of SPRIX</t>
  </si>
  <si>
    <t>License of OXAYDO</t>
  </si>
  <si>
    <t>Net cash used in investing activities</t>
  </si>
  <si>
    <t>Financing activities:</t>
  </si>
  <si>
    <t>Net proceeds from debt</t>
  </si>
  <si>
    <t>Net cash provided by financing activities</t>
  </si>
  <si>
    <t>Effect of foreign currency translation on cash and cash equivalents</t>
  </si>
  <si>
    <t>Net increase (decrease) in cash and cash equivalents</t>
  </si>
  <si>
    <t>Cash at beginning of period</t>
  </si>
  <si>
    <t>Cash at end of period</t>
  </si>
  <si>
    <t>Non-cash financing activities:</t>
  </si>
  <si>
    <t>Issuance of warrants</t>
  </si>
  <si>
    <t>Cash interest payments</t>
  </si>
  <si>
    <t>Liability for contractual payment associated with OXAYDO license</t>
  </si>
  <si>
    <t>Organization and Description of the Business</t>
  </si>
  <si>
    <t>1. Organization and Description of the Business
Organization
Egalet Corporation (the “Company”) was incorporated in Delaware in August 2013 and until its initial public offering (“IPO”) in February 2014, had nominal assets and no operations. Egalet Limited (“Egalet UK”), incorporated in July 2010 in England and Wales, owned all of the Company’s assets and operations and acquired them in July 2010 pursuant to an agreement to purchase the business and certain assets of Egalet A/S, which was founded under the laws of Denmark. This transaction was accounted for as a business combination. In November 2013, all of the issued and outstanding ordinary shares and preferred shares of Egalet UK were exchanged for an identical number of shares of common stock and preferred stock of the Company, which resulted in Egalet UK becoming a wholly-owned subsidiary of the Company (the “Share Exchange”). As Egalet UK and Egalet US, Inc. are entities under common control, the consolidated financial statements reflect the historical carrying values of Egalet UK’s assets and liabilities and its results of operations as if they were consolidated for all periods presented. As a result of these transactions, the Company has a late-stage portfolio of product candidates that are being developed using the Company’s broad-based drug delivery.
Business Overview
The Company is a fully integrated specialty pharmaceutical company developing, manufacturing and commercializing innovative treatments for pain and other conditions. The Company was founded around its proprietary Guardian™ Technology that can be applied broadly across different classes of pharmaceutical products. Using this technology, the Company has two late-stage product candidates; ARYMO ER™, formerly known as Egalet-001, an abuse-deterrent (“AD”), extended-release (“ER”), oral morphine formulation, and Egalet-002, an AD, ER, oral oxycodone formulation, which is in a Phase 3 program (our “lead product candidates”). Both lead product candidates are being developed for the management of pain severe enough to require daily, around-the-clock, long-term opioid treatment and for which alternative treatment options are inadequate. In January 2015, the Company acquired and in-licensed two Food and Drug Administration (“ FDA”) -approved products—SPRIX ® (ketorolac tromethamine) Nasal Spray and OXAYDO ® (oxycodone HCI, USP) tablets for oral use only—CII (our “approved products”). The Company’s Guardian Technology also can be used to develop combination products that include multiple active pharmaceutical ingredients (“APIs”) with similar or different release profiles and offers the Company a number of long ‑term growth opportunities. The Company has patents and filed patent applications to protect its inventions covering both the Guardian technology and its products.
Stock Offerings
Initial Public Offering
In February 2014, 4,200,000 shares of common stock were sold on the Company’s behalf at an initial public offering (“IPO”) price of $12.00 per share, for aggregate gross proceeds of $50.4 million. On March 7, 2014, in connection with the exercise by the underwriters of a portion of the over ‑allotment option granted to them as a part of the Company's IPO, 630,000 additional shares of common stock were sold by the Company at the IPO price of $12.00 per share, for aggregate gross proceeds of approximately $7.6 million. In addition, as part of the IPO, the Company converted all of its convertible preferred stock and related party senior convertible debt into 5,329,451 and 2,585,745 shares of common stock, respectively. Also, Shionogi Limited (“Shionogi”), purchased 1,250,000 shares of the Company’s common stock in a separate private placement concurrent with the completion of the IPO at a price per share equal to $12.00 per share, for aggregate gross proceeds of $15.0 million. The sale of such shares has not and will not be registered under the Securities Act of 1933, as amended. In addition, the 2013 related party senior convertible debt holders automatically exercised 600,000 warrants for shares of common stock at an exercise price of $0.0083 per share.
The Company paid to the underwriters discounts and commissions of approximately $5.1 million in connection with the offering, including discounts and commissions from the exercise of the over-allotment option. In addition, the Company incurred legal, accounting, and other offering-related expenses of approximately $2.4 million in connection with the offering, which when added to the underwriting discounts and commissions paid by the Company, amounts to total expenses of approximately $7.5 million. Thus, the net proceeds to the Company from the IPO, after deducting underwriting discounts and commissions and offering expenses, were approximately $51.5 million. Additionally, after deducting the expenses related to the private placement with Shionogi, the net proceeds to the Company from the private placement were approximately $14.0 million.
Follow On Offering
In July 2015, the Company completed an underwritten public offering (the “Follow-On Offering”) of 7,666,667 shares of common stock (including the exercise in full of the underwriters’ option to purchase additional shares) at an offering price of $11.25 per share for gross proceeds of $86.3 million. The net offering proceeds to the Company from the sale were $80.8 million, after deducting underwriting discounts and commissions of $5.2 million and offering costs of $293,000 .
At the Market Offering
In July 2015, the Company entered into a sale agreement with Cantor Fitzgerald &amp; Co. (“Cantor”) to offer shares of the Company’s common stock from time to time through Cantor, as the Company’s sales agent for the offer and sale of the shares, in an “at-the-market” offering. The Company may offer and sell shares of common stock for an aggregate offering price of up to $30.0 million.
Liquidity
The Company has incurred recurring operating losses since inception. As of March 31, 2016 , the Company had an accumulated deficit of $153.1 million and will require substantial additional capital to fund its research and development of its proprietary product candidates and commercial plans for SPRIX Nasal Spray, OXAYDO and ARYMO. The Company reasonably expects that its cash and cash equivalents and marketable securities at March 31, 2016 , will enable it to fund its operating expenses and capital expenditure requirements through March 31, 2017 . The Company anticipates operating losses to continue for the foreseeable future due to, among other things, costs related to research and development of its preclinical and clinical product candidates, and the development of its administrative organization. As the Company continues to incur losses, a transition to profitability is dependent upon the successful commercialization of its approved products, the successful development, approval and commercialization of its product candidates and the achievement of a level of revenue adequate to support the Company’s cost structure. The Company may never achieve profitability, and unless and until it does, the Company will continue to need to raise additional capital. Management intends to fund future operations through the sale of equity, debt financings or other sources, including potential additional collaborations, until profitability is achieved, if ever. There can be no assurances, however, that additional funding will be available on terms acceptable to the Company, or at all.
In January 2015, the Company entered into a Loan and Security Agreement, (as amended, “the Loan Agreement”), with Hercules Technology Growth Capital, Inc., (“Hercules”) and certain other lenders, pursuant to which the Company borrowed $15.0 million under a term loan. Refer to Note 6 - Long term debt for additional information.
In April 2015, the Company issued through a private placement $60.0 million in aggregate principal amount of 5.50% convertible senior notes due April 1, 2020 (collectively with the additional notes described in the following sentence, the “5.50% Notes”). On May 6, 2015, the Company issued an additional $1.0 million in principal amount pursuant to the initial purchasers’ exercise of their 30 -day over-allotment, for aggregate gross proceeds of $61.0 million. Interest on the 5.50% Notes is payable semi-annually in arrears on April 1 and October 1 of each year, commencing October 1, 2015. Refer to Note 6 - Long term debt for additional information.</t>
  </si>
  <si>
    <t>Summary of Significant Accounting Policies and Basis of Accounting</t>
  </si>
  <si>
    <t>2. Summary of Significant Accounting Policies and Basis of Accounting
Basis of Presentation
The unaudited consolidated financial statements are prepared in conformity with U.S. generally accepted accounting principles (“U.S. GAAP”) for interim financial information. Certain information and footnotes normally included in consolidated financial statements prepared in accordance with U.S. GAAP have been condensed or omitted pursuant to the rules and regulations of the Securities and Exchange Commission (“SEC”) for quarterly reports on Form 10-Q. The Company’s consolidation policy requires the consolidation of entities where a controlling financial interest is held. All intercompany balances and transactions have been eliminated in consolidation.
The accompanying consolidated financial information at March 31, 2016 and for the three months ended March 31, 2015 and 2016 is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16 and for the three months ended March 31, 2015 and 2016 . The financial data and other information disclosed in these notes related to the three months ended March 31, 2015 and 2016 are not necessarily indicative of the results to be expected for the year ending December 31, 2016, any other interim periods or any future year or period. These unaudited consolidated financial statements should be read in conjunction with the audited consolidated financial statements and the notes thereto for the year ended December 31, 2015 filed on March 11, 2016 with the SEC.
The Company’s significant accounting policies are described in Note 2 of the Notes to the Consolidated Financial Statements included in the Company’s Annual Report on Form 10-K for the year ended December 31, 2015 . Since the date of those financial statements, there have been no changes to the Company’s significant accounting policies.
Recent Accounting Pronouncements
In March 2016, the Financial Accounting Standards Board (“FASB”) issued Accounting Standards Update (“ASU”) 2016-09, Improvements to Employee Share-Based Payment Accounting (“ASU 2016-09”), which provides for simplification of certain aspects of employee share-based payment accounting including income taxes, classification of awards as either equity or liabilities, accounting for forfeitures and classification on the statement of cash flows. ASU 2016-09 will be effective for the Company in the first quarter of 2017 and will be applied either prospectively, retrospectively or using a modified retrospective transition approach depending on the area covered in this update. The Company is currently evaluating the impact that the standard will have on the financial statements, and has not yet determined what effect, if any, the impact of adoption will be.
In February 2016, the FASB issued ASU No.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 and has not yet determined what effect, if any, the impact of adoption will be.
In January 2016, the FASB issued ASU No. 2016-01, Financial Instruments - Overall (Subtopic 825-10), Recognition and Measurement of Financial Assets and Financial Liabilities (“ASU 2016-01”), which addresses certain aspects of recognition, measurement, presentation, and disclosure of financial instruments. ASU 2016-01 will be effective for annual periods and interim periods within those annual periods beginning after December 15, 2017 and early adoption is not permitted. The Company is currently evaluating the impact that the standard will have on the financial statements, and has not yet determined what effect, if any, the impact of adoption will be.
In November 2015, the FASB issued ASU 2015-17, Income Taxes: Balance Sheet Classification of Deferred Taxes. ASU 2015-17 simplifies the balance sheet classification of deferred taxes and requires that all deferred taxes be presented as noncurrent. ASU 2015-17 is effective for fiscal years beginning after December 15, 2016 with early adoption permitted. The adoption of this update is not expected to have a material effect on the Company’s financial statements.
In August 2014, the FASB issued ASU 2014-15, Presentation of Financial Statements—Going Concern . ASU 2014-15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The Company is currently evaluating the impact that the standard will have on the financial statements, and has not yet determined what effect, if any, the impact of adoption will be.
In May 2014, the FASB issued ASU 2014-09, Revenue from Contracts with Customers . ASU 2014-09 will supersede and replace nearly all existing U.S. GAAP revenue recognition guidance, including industry-specific guidance. The guidance is effective for annual reporting periods beginning after December 15, 2017, including interim periods therein. The Company is evaluating ASU 2014-09 and has not yet determined what, if any, effect ASU 2014-09 will have on its results of operations or financial condition.</t>
  </si>
  <si>
    <t>Investments</t>
  </si>
  <si>
    <t>3. Investments
Marketable Securities
Marketable securities consisted of the following as of March 31, 2016 :
(in thousands)
Cost Basis
Unrealized Gains
Unrealized Losses
Fair Value
Corporate notes and bonds
$
$
$
$
Total
$
$
$
$
The fair value of marketable securities as of March 31, 2016 , with a maturity of less than one year is $65.0 million. The fair value of marketable securities with a maturity of greater than one year is $24.5 million
M arketable securities consisted of the following at December 31, 2015:
(in thousands)
Cost Basis
Unrealized Gains
Unrealized Losses
Fair Value
Corporate notes and bonds
$
$
—
$
$
Total
$
$
—
$
$
At March 31, 2016 , the Company held 14 marketable securities which were in a continuous loss position for less than one year. The unrealized losses are the result of current economic and market conditions and the Company has determined that only a temporary impairment exists at March 31, 2016 .</t>
  </si>
  <si>
    <t>4. Inventory
Inventory is stated at the lower of cost or market using actual cost net of reserve for excess and obsolete inventory. The following represents the components of inventory at March 31, 2016 :
March 31,
December 31,
(in thousands)
2016
2015
Raw materials
$
$
Work in process
Finished goods
Deferred cost of sales
Total
$
$
The deferred costs of sales will be recognized upon release of the product to patients.</t>
  </si>
  <si>
    <t>Intangible Assets</t>
  </si>
  <si>
    <t>5. Intangible Assets
The following represents the balance of the intangible assets at March 31, 2016 :
Gross
Net
Remaining Useful
Intangible
Accumulated
Intangible
Life
(in thousands)
Assets
Amortization
Assets
(in years)
OXAYDO product rights
$
$
$
5.75
SPRIX product rights
3.75
IP R&amp;D
—
Indefinite
Total
$
$
$
The following represents the balance of the intangible assets at December 31, 2015 :
Gross
Net
Remaining Useful
Intangible
Accumulated
Intangible
Life
(in thousands)
Assets
Amortization
Assets
(in years)
OXAYDO product rights
$
$
$
6.00
SPRIX product rights
4.00
IP R&amp;D
—
Indefinite
Total
$
$
$
There was no impairment to intangible assets recognized in the three months ended March 31, 2015 and 2016 .
Collaboration and License Agreement with Acura Pharmaceuticals, Inc. (“Acura”)
In January 2015, the Company entered into a Collaboration and License Agreement with Acura to commercialize OXAYDO™ (oxycodone hydrochloride) tablets containing Acura’s Aversion® Technology. The Company paid Acura an upfront payment of $5.0 million in January 2015 and a $2.5 million milestone in October 2015 as a result of the first commercial sale of OXAYDO. The Company also incurred transaction costs of $172,000 associated with the license agreement. Refer to Note 11 — Acquisitions and License and Collaboration Agreements for additional details.
During the three months ended March 31, 2015 and 2016, the Company recognized amortization expense of $274,000 and $270,000 , respectively, related to the OXAYDO product right intangible.
Purchase Agreement with Luitpold Pharmaceuticals, Inc. (“Luitpold”)
In January 2015, the Company entered into and consummated the transactions contemplated by the Purchase Agreement with Luitpold. Pursuant to the Purchase Agreement, the Company acquired specified assets and liabilities associated with SPRIX (ketorolac tromethamine) Nasal Spray for a purchase price of $7.0 million. The Company recorded an intangible asset of $4 .6 million related to this transaction. Refer to Note 11 — Acquisitions and License and Collaboration Agreements for additional details.
During the three months ended March 31, 2015 and 2016 , the Company recognized amortization expense of $104,000 and $231,000 , respectively, related to the SPRIX Nasal Spray product rights intangible asset.
In-Process Research and Development (“IP R&amp;D”)
In connection with the acquisition of Egalet A/S, the Company recognized an IP R&amp;D asset related to the drug delivery platform specifically designed to help deter physical abuse of pain medications. The IP R&amp;D is considered an indefinite-lived intangible asset and is assessed for impairment annually or more frequently if impairment indicators exist. As of December 31, 2015 and March 31, 2016 , the carrying value of IP R&amp;D was $166,000 , and $174,000 , respectively. The change in value was entirely due to fluctuation in foreign currency exchange rates.</t>
  </si>
  <si>
    <t>Long Term Debt</t>
  </si>
  <si>
    <t>6. Long-term Debt
Hercules Loan and Security Agreement
In January 2015, the Company entered into the Loan and Security Agreement, which was subsequently amended in December 2015 (as amended, the “Loan Agreement”), with Hercules and certain other lenders, pursuant to which the Company borrowed $15.0 million under a term loan. The term loan bears an interest rate per annum equal to the greater of either (i) 9.40% plus the prime rate as reported in The Wall Street Journal minus 3.25% or (ii) 9.40% . The Company will make interest only payments through July 1, 2016, which may be further extended to January 1, 2017, subject to the FDA’s acceptance of the Company’s new drug application for its product candidate ARYMO ER, formerly known as Egalet-001, the Company’s receipt of at least $5.0 million of product revenue for any consecutive three month period prior to June 30, 2016 and there being no event of default under the Loan Agreement. After the interest only payment period, the Company will then repay the principal balance of the loan in 25 equal monthly payments of principal and interest through the scheduled maturity date of July 1, 2018. In connection with the Loan Agreement, the Company granted a security interest in substantially all of its assets, excluding intellectual property and certain new drug applications and related approvals, as collateral for the obligations under the Loan Agreement.
The Loan Agreement also contains representations and warranties, and indemnification in favor of Hercules. The Company is required to comply with various customary covenants, including, among others, restrictions on indebtedness, investments, distributions, transfers of assets and acquisitions. The Loan Agreement contains several events of default, including, among others, payment defaults, breaches of covenants or representations, material impairment in the perfection of Hercules’ security interest or in the collateral and events related to bankruptcy or insolvency. Upon an event of default, Hercules may declare all outstanding obligations immediately due and payable, and Hercules may take such further actions as set forth in the Loan Agreement, including collecting or taking such other action with respect to the collateral pledged in connection with the Loan Agreement.
5.50% Convertible Senior Notes Due 2020
On April 7, 2015, the Company issued through a private placement $60.0 million in aggregate principal amount of the 5.50% Notes. On May 6, 2015, the Company issued an additional $1.0 million in principal amount pursuant to the initial purchasers’ exercise of their 30 -day over-allotment for aggregate gross proceeds of $61.0 million. Interest on the 5.50% Notes is payable semi-annually in arrears on April 1 and October 1 of each year, commencing October 1, 2015.
The 5.50% Notes are general, unsecured and unsubordinated obligations and will rank senior in right of payment to all of the Company’s indebtedness that is expressly subordinated in right of payment to the notes. The 5.50% Notes rank equal in right of payment to the Company’s existing and future indebtedness and other liabilities that are not so subordinated. The 5.50% Notes are effectively subordinated to any of the Company’s future secured indebtedness to the extent of the value of the assets securing such indebtedness, and rank structurally junior to all indebtedness and other liabilities incurred by the Company’s subsidiaries, including trade payables.
The 5.50% Notes are effectively junior to the $15.0 million principal amount of secured indebtedness outstanding under the Loan Agreement with Hercules and certain other lenders, to the extent of the value of the assets securing such indebtedness.
The Company may not redeem the 5.50% Notes prior to maturity. The 5.50% Notes are convertible prior to maturity, subject to certain conditions described below, into shares of the Company’s common stock at an initial conversion rate of 67.2518 shares per $1,000 principal amount of the 5.50% Notes (equivalent to an initial conversion price of approximately $14.87 per share of common stock). This conversion rate is subject to adjustment upon the occurrence of certain specified events but will not be adjusted for accrued and unpaid interest. The Company will satisfy the conversion obligation by paying or delivering, as the case may be, cash, shares of the Company’s common stock or a combination thereof, at the Company’s election.
Holders may convert all or any portion of their 5.50% Notes, in multiples of $1,000 principal amount, at their option at any time prior to the close of business on the business day immediately preceding January 1, 2020 only under the following circumstances:
·
on or after the date that is six months after the last date of original issuance of the 5.50%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5.50% Notes on each applicable trading day;
·
during the five business day period after any five consecutive trading day period, (the “measurement period”) in which the trading price per $1,000 principal amount of 5.50% Notes for each trading day of the measurement period was less than 98% of the product of the last reported sale price of the Company’s common stock and the conversion rate on each such trading day; or
·
upon the occurrence of specified corporate events.
On or after January 1, 2020 until the close of business on the second scheduled trading day immediately preceding the maturity date, holders may convert all or any portion of their 5.50% Notes, in multiples of $1,000 principal amount, at the option of the holder regardless of the foregoing circumstances.
The conversion rate for the 5.50% notes is initially 67.2518 shares of common stock per $1,000 principal amount of 5.50% Notes (equivalent to an initial conversion price of approximately $14.87 per share of common stock), subject to adjustment.
Upon conversion, the Company will pay or deliver, as the case may be, cash, shares of common stock or a combination of cash and shares of the Company’s common stock, at the Company’s election, and an interest make-whole payment in shares of the common stock, if applicable. If the Company satisfies the conversion obligation solely in cash or through payment and delivery, as the case may be, of a combination of cash and shares common stock, the amount of cash and shares of common stock, if any, due upon conversion will be based on a daily conversion value calculated on a proportionate basis for each trading day in a 50 trading day observation period.
In addition, following certain corporate events that occur prior to the maturity date, the Company will increase the conversion rate for a holder who elects to convert its 5.50% Notes in connection with such a corporate event in certain circumstances. Holders will not receive any additional cash payment or additional shares representing accrued and unpaid interest, if any, upon conversion of a note, except in limited circumstances. Instead, interest will be deemed to be paid by the cash, shares the Company’s common stock or a combination of cash and shares of the Company’s common stock paid or delivered, as the case may be, to the holders upon conversion of a 5.50% Note.
On or after the date that is six months after the last date of original issuance of the 5.50%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5.50% Notes on each applicable trading day,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5.50% Notes to be converted had such notes remained outstanding from the conversion date through April 1, 2018, computed using a discount rate equal to 2% . The Company will pay any interest make-whole payment by delivering shares of the Company’s common stock valued at 95% of the simple average of the daily volume weighted average price for the 10 trading days ending on and including the trading day immediately preceding the conversion date. Notwithstanding the foregoing, the number of shares the Company may deliver in connection with a conversion of the 5.50% Notes, including those delivered in connection with an interest make-whole payment, will not exceed 77.3395 shares of common stock per $1,000 principal amount of 5.50% Notes, subject to adjustment. The Company will not be required to make any cash payments in lieu of any fractional shares or have any further obligation to deliver any shares of common stock or pay any cash in excess of the threshold described above. In addition, if in connection with any conversion the conversion rate is adjusted, then such holder will not receive the interest make-whole payment with respect to such 5.50% Note.
The Company accounts for convertible debt instruments by recording the liability and equity components of the convertible debt separately. The liability is computed based on the fair value of a similar debt instrument that does not include the conversion option. The liability component includes both the value of the embedded interest make-whole derivative and the carrying value of the 5.50% Notes. The equity component is computed based on the total debt proceeds less the fair value of the liability component. The equity component is also recorded as debt discount and amortized as interest expense over the expected term of the 5.50% Notes, using the effective interest method.
The liability component of the 5.50% Notes on the date of issuance was computed as $41.6 million, including the value of the embedded interest make-whole derivative of $0.9 million and the carrying value of the 5.50% Notes of $40.6 million. Accordingly, the equity component on the date of issuance was $19.4 million. The discount on the 5.50% Notes is being amortized to interest expense over the term of the Notes, using the effective interest method.
The conversion criteria for the 5.50% Notes have not been met at March 31, 2016 . Should the 5.50% Notes become convertible, management will determine whether the intent is to settle in cash which would result in the liability component of the convertible notes being classified as a current liability and the equity component being presented as redeemable equity if the liability is considered current.
Transaction costs of $4.1 million related to the issuance of the 5.50% Notes are allocated to the liability and equity components in proportion to the allocation of the proceeds and accounted for as debt discount and equity issuance costs, respectively. Approximately $1.3 million of this amount was allocated to equity and the remaining $2.8 million was recorded as debt discount.
The following table summarizes how the issuance of the 5.50% Notes is reflected in the Company’s balance sheet at December 31, 2015 and March 31, 2016 :
(in thousands)
March 31, 2016
December 31, 2015
Gross proceeds
$
$
Unamortized debt discount
Carrying value
$
$</t>
  </si>
  <si>
    <t>Fair Value Measurements</t>
  </si>
  <si>
    <t>7. Fair Value Measurements
The Company measures certain assets and liabilities at fair value in accordance with Accounting Standards Codification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The following fair value hierarchy table presents information about each major category of our financial assets and liabilities measured at fair value on a recurring basis :
(in thousands)
Fair Value Measurements as of March 31, 2016
Balance as of
March 31,
Level 1
Level 2
Level 3
2016
Assets
Cash equivalents (money market funds)
$
$
—
$
—
$
Marketable securities, available-for-sale
—
—
Total assets
$
$
$
—
$
Liabilities
Interest make-whole derivative
$
—
$
—
$
$
Total liabilities
$
—
$
—
$
$
(in thousands)
Fair Value Measurements as of December 31, 2015
Balance as of
December 31,
Level 1
Level 2
Level 3
2015
Assets
Cash equivalents (money market funds)
$
$
—
$
—
$
Marketable securities, available-for-sale
—
—
Total assets
$
$
$
—
$
Liabilities
Interest make-whole derivative
$
—
$
—
$
$
Total liabilities
$
—
$
—
$
$
The 5.50% Notes include an interest make-whole feature whereby if a noteholder converts any of the 5.50% Notes prior to April 1, 2018,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notes to be converted had such notes remained outstanding from the conversion date through April 1, 2018, computed using a discount rate equal to 2% . The Company has determined that this feature is an embedded derivative and have recognized the fair value of this derivative as a liability in the Company’s balance sheet, with subsequent changes to fair value recorded through earnings at each reporting period on the Company’s statements of operations and comprehensive loss as change in fair value of derivative liabilities. The fair value of this embedded derivative was determined based on a binomial tree lattice model.
The following tables set forth a summary of changes in the fair value of Level 3 liabilities for the three months ended March 31, 2016 :
(in thousands)
Fair Value
December 31,
Change in
March 31, 2016
2015
Additions
2016
Interest make-whole derivative
$
—
$
$
Total liabilities
$
—
$
—
$
$
As of March 31, 2016 , the fair value of the 5.50% Notes was estimated utilizing the binomial lattice tree model. This fair value measurement is based on significant inputs not observable in the market and thus represents a Level 3 measurement within the fair value hierarchy. The fair value measurement was based on several factors including:
·
Credit spread at the valuation date
·
Discount yield as of the valuation date
The fair value and carrying value of the Company’s 5.50% Notes at March 31, 2016 was as follows:
(in thousands)
Fair Value
Carrying Value
Face Value
5.50% convertible senior notes due April 1, 2020
$
$
$
The fair value of the Company’s term loan under the Loan Agreement with Hercules approximates its carrying value of $14.5 million as the interest rate is reflective of the interest rates on debt the Company could currently obtain with similar terms and conditions.</t>
  </si>
  <si>
    <t>Net Loss Per Common Share</t>
  </si>
  <si>
    <t>Net Loss Per Share of Common Stock</t>
  </si>
  <si>
    <t>8. Net Loss Per Common Share
The following table sets forth the computation of basic and diluted net loss per share for the periods indicated:
(in thousands, except share and per share data)
Three Months Ended March 31,
2015
2016
Basic and diluted net loss per common share calculation:
Net loss
$
$
Weighted average common stock outstanding
Net loss per share of common stock—basic and diluted
$
$
The following outstanding securities at March 31, 2015 and 2016 have been excluded from the computation of diluted weighted shares outstanding, as they would have been anti-dilutive:
March 31,
2015
2016
Options outstanding
Unvested restricted stock awards
Warrants outstanding
—
Common shares issuable upon conversion of the 5.50% Notes
—
Total</t>
  </si>
  <si>
    <t>Stock-based Compensation</t>
  </si>
  <si>
    <t>9. Stock-based Compensation
2013 Stock-Based Incentive Plan
In November 2013, the Company adopted its 2013 Stock-Based Incentive Plan (the “2013 Plan”). Pursuant to the 2013 Plan, the Company’s compensation committee is authorized to grant equity-based incentive awards to its board of directors, executive officers and other employees and service providers, including officers, employees and service providers of its subsidiaries and affiliates. The number of shares of common stock initially reserved for issuance under the 2013 Plan was 1,680,000 , in the form of restricted stock and stock options. A 2,000,000 share increase to shares reserved for issuance under the plan was authorized by the Company’s stockholders in June 2014, and the Company’s stockholders will vote on a proposed additional increase of 2,600,000 shares at the Company’s upcoming annual meeting of stockholders in June 2016. The amount, terms of grants and exercisability provisions are determined by the board of directors or the Company’s chief executive officer. The term of the options may be up to 10 years, and options are exercisable in cash or as otherwise determined by the board of directors. All options vest over time as stipulated in the individual award agreements.
Shares Available for Future Grant
As of March 31, 2016 , the Company has reserved the following shares to be granted under the 2013 plan:
Shares initially reserved under the 2013 Plan
Authorized increase to the 2013 Plan
Common stock options granted
Restricted stock awards granted
Stock options and awards forfeited
Remaining shares available for future issuance
Shares Reserved for Future Issuance
As of March 31, 2016, the Company has reserved the following shares of common stock for issuance:
Stock options outstanding
Shares available for future grant under the 2013 Plan
Shares reserved for future issuance
The estimated grant-date fair value of the Company’s share-based awards is amortized ratably over the awards’ service periods. Stock-based compensation expense recognized was as follows:
Three Months Ended
(in thousands)
March 31,
2015
2016
Research and development
$
$
General and administrative
Sales and marketing
Total stock-based compensation expense
$
$
Stock Options Granted under the 2013 Stock-Based Incentive Plan
Options Outstanding
Weighted-average
Remaining
Number of
Weighted-Average
Contractual
Shares
Exercise Price
Term (in years)
Outstanding at December 31, 2015
$
Granted
Exercised
—
—
Forfeited
Cancelled
—
—
Outstanding at March 31, 2016
$
Vested or expected to vest at March 31, 2016
$
Exercisable at March 31, 2016
$
The intrinsic value of 1,904,533 options outstanding as of March 31, 2016 was $800,000 , based on a per share price of $6.86 , the Company’s closing stock price on that date, and a weighted-average exercise price of $9.08 per share.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The per-share weighted-average grant date fair value of the options granted to employees during the three months ended March 31, 2016 was estimated at $6.99 per share on the date of grant using the Black-Scholes option-pricing model with the following weighted-average assumptions:
2016
Risk-free interest rate
%
Expected term of options (in years)
Expected volatility
%
Dividend yield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The Company estimated the expected life of its employee stock options using the “simplified” method, as prescribed in Staff Accounting Bulletin (“SAB”) No. 107, whereby the expected life equals the arithmetic average of the vesting term and the original contractual term of the option due to its lack of sufficient historical data.
·
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
As of March 31, 2016 , there was $9.0 million of total unrecognized compensation expense, related to unvested options granted under the Plan, which will be recognized over the weighted-average remaining period of 3.23 years.
Restricted Stock
A summary of the status of the Company’s restricted stock awards at March 31, 2016 and of changes in restricted stock awards outstanding under the Plan for the three months ended March 31, 2016 is as follows:
Weighted-average
Number of
Grant Date Fair
Shares
Value per Share
Unvested at December 31, 2015
$
Granted
—
$
Forfeited
—
$
Vested restricted stock awards
$
Unvested at March 31, 2016
$
For stock awards that vest subject to the satisfaction of service requirements, compensation expense is measured based on the fair value of the award on the date of grant and is recognized as expense on a straight-line basis (net of estimated forfeitures) over the requisite service period. All restricted stock awards issued above vest over time as stipulated in the individual award agreements. In the event of a change in control, the unvested awards will be accelerated and fully vested immediately prior to the change in control. There are no performance based features or market conditions.
As of March 31, 2016 , there was $4.1 million of total unrecognized compensation expense, related to restricted stock under the Plan, which will be recognized over the weighted-average remaining period of 1.34 years.</t>
  </si>
  <si>
    <t>Commitments and Contingencies</t>
  </si>
  <si>
    <t>Commitments and Contingencies.</t>
  </si>
  <si>
    <t>10. Commitments and Contingencies
Legal Proceedings
On August 10, 2012, Luitpold, the prior exclusive licensee of U.S. Patent No. 6,333,044 (“the ‘044 patent”), filed a complaint for infringement of the ‘044 patent against Amneal Pharmaceuticals, LLC et al. (“Amneal”) in response to Amneal’s certification under 21 U.S.C. §355(j)(2)(B)(iv)(II) that the ‘044 Patent covering SPRIX Nasal Spray is invalid, unenforceable, and/or will not be infringed by the commercial manufacture, use, or sale of Luitpold’s generic ketorolac tromethamine nasal spray, filed under ANDA No. 23 ‑382 with the FDA. On November 19, 2013, Luitpold and Amneal entered into a settlement and license agreement permitting Amneal to launch its generic product on or after March 25, 2018 subject to royalty payments.
On January 26, 2015, the Company was substituted for Luitpold as plaintiff in a patent litigation against Apotex Corp. and Apotex, Inc. (collectively, “Apotex”), involving the SPRIX Nasal Spray. The action was dismissed without cost and without prejudice on January 6, 2016 as a result of a settlement between Apotex and the Company. The parties thereafter memorialized the settlement and on April 25, 2016, the court dismissed the action with prejudice and without costs or fees. The settlement agreement with Apotex and accompanying documents contain terms consistent with the prior settlement with Amneal related to SPRIX Nasal Spray as discussed above.
In April 2015, Purdue Pharma L.P., Purdue Pharmaceuticals L.P. and The P.F. Laboratories, Inc. (collectively, “Purdue”) commenced a patent infringement lawsuit against the Company and the Company’s OXAYDO product licensor, Acura, in the United States District Court for the District of Delaware alleging the Company’s OXAYDO product infringes Purdue’s patent, U.S. Patent No. 8,389,007 (the “’007 patent”). A pre-trial claims construction hearing was held in November 2015 to determine the meaning of the terms in the lawsuit. In January 2016, the Court ruled in favor of Purdue with regard to the pre-trial claims construction hearing. No date has been set for the full hearing. The Company continues to deny the allegations in the complaint, believe they are without merit, and defend the action vigorously. At the current time, the Company is proceeding with defending the lawsuit as well as evaluating other options. As is the case with any outcome of a patent litigation, there is a risk that the Court may enjoin the making, using, selling and offering for sale OXAYDO and/or may find that OXAYDO infringes the ‘007 patent.
Based on the information currently available, the Company does not believe a loss is probable or reasonably estimable related to the above matters, and no accrual was recorded as of March 31, 2016.</t>
  </si>
  <si>
    <t>Acquisitions and License and Collaboration Agreements</t>
  </si>
  <si>
    <t>11. Acquisitions and License and Collaboration Agreements
License and Collaboration Agreement with Shionogi
In November 2013, the Company entered into a license and collaboration agreement with Shionogi, granting Shionogi an exclusive, royalty-bearing, worldwide license to develop, manufacture and commercialize abuse-deterrent hydrocodone-based product candidates using certain of the Company’s core technologies. The collaboration allowed Shionogi to develop and commercialize an abuse-deterrent single-agent hydrocodone-based product and up to 20 different abuse-deterrent combination product candidates containing hydrocodone. In December 2015, the Company received notice from Shionogi that it was terminating the collaboration and license agreement for convenience.
Under the terms of the agreement, the Company received an upfront payment of $10.0 million in 2013 and payment of $10.0 million in April 2015 upon submission of an Investigational New Drug (“IND”) application by Shionogi. The Company was eligible to receive regulatory milestone payments under the agreement as follows: (i) an additional $50.0 million upon successful achievement of specified regulatory milestones for the first licensed product candidate; (ii) up to $42.5 million upon successful achievement of specified regulatory milestones for a defined combination product candidate; (iii) up to $25.0 million upon successful achievement of specified regulatory milestones for a second product candidate (other than the defined combination product candidate); and (iv) up to $12.5 million upon successful achievement of specified regulatory milestones for further product candidates. In addition, the Company was eligible to receive up to an aggregate of $185.0 million based on successful achievement of specified net sales thresholds of licensed products.
The Company determined that the deliverables under the Shionogi agreement were: (i) the exclusive, royalty-bearing, worldwide license to its abuse-deterrent hydrocodone-based product candidates using certain of the Company’s core technologies, (ii) the research and development services to be completed by the Company and (iii) the Company’s obligation to serve on a joint committee. The license did not have standalone value to Shionogi and was not separable from the research and development services, because of the uncertainty of Shionogi’s ability to develop the product candidates without the research and development services of the Company during the transfer period and over the term of the agreement.
Due to the lack of standalone value for the license and research and development services, the upfront and IND payments were recorded as deferred revenue and were being recognized ratably using the straight line method through November 2030, the expected term of the agreement. As a result of the termination of the agreement, the Company recognized all remaining deferred revenue related to the Shionogi agreement as revenue in the fourth quarter of 2015 as the Company had no further material obligations under the agreement at that time . For the three months ended March 31, 2015 , the Company recognized revenue of $173,000 related to the amortization of deferred revenue. There was no amortization of deferred revenue in 2016 related to the Shionogi collaboration.
Additionally, during the three months ended March 31, 2015 and 2016 , the Company recognized revenue of $470,000 and $0 , respectively, related to certain development costs incurred under the Company’s collaborative research and license agreement.
Collaboration and License Agreement with Acura
In January 2015, the Company entered into a Collaboration and License Agreement with Acura to commercialize OXAYDO™ (oxycodone hydrochloride) tablets containing Acura’s Aversion® Technology. OXAYDO (formerly known as Oxecta®) is currently approved by the FDA for marketing in the U.S. in 5 and 7.5 mg strengths, but was not actively marketed. Under the terms of the Collaboration and License Agreement, Acura transferred the approved New Drug Application (“NDA”) for OXAYDO to the Company and the Company was granted an exclusive license under Acura’s intellectual property rights for development and commercialization of OXAYDO worldwide (the “Territory”) in all strengths.
The Company paid Acura an upfront payment of $5.0 million in January 2015 and a $2.5 million milestone in October 2015 as a result of the first commercial sale of OXAYDO. In addition, Acura will be entitled to a one-time $12.5 million milestone payment when OXAYDO net sales reach a specified level of $150.0 million in a calendar year.
The Company has recorded a product rights intangible asset of $7.7 million related to the arrangement, which includes $172,000 of transaction costs related to the agreement. The intangible asset is being amortized over a useful life of 7 years, which coincides with the patent protection of the product in the U.S.
In addition, Acura will receive from the Company, a stepped royalty at percentage rates ranging from mid-single digits to double-digits on net sales during a calendar year based on OXAYDO net sales during such year. In any calendar year in which net sales exceed a specified threshold, Acura will receive a double digit royalty on all OXAYDO net sales in that year. The Company’s royalty payment obligations commence on the first commercial sale of OXAYDO and expire, on a country-by-country basis, upon the expiration of the last to expire valid patent claim covering OXAYDO in such country (or if there are no patent claims in such country, then upon the expiration of the last valid claim in the U.S.). Royalties will be reduced upon the entry of generic equivalents, as well for payments required to be made by the Company to acquire intellectual property rights to commercialize OXAYDO, with an aggregate minimum floor.
Asset Purchase Agreement with Luitpold
In January 2015, the Company entered into and consummated the transactions contemplated by the Purchase Agreement with Luitpold. Pursuant to the Purchase Agreement, the Company acquired specified assets and liabilities associated with SPRIX® (ketorolac tromethamine) Nasal Spray for a purchase price of $7.0 million, of which $315,000 was deposited into an escrow account to secure Luitpold’s indemnification obligations under the Purchase Agreement. The Company concurrently purchased an additional $1.1 million of glassware, equipment and API from Luitpold, and agreed to purchase an additional $340,000 of API after closing within two business days of the release of such API from Luitpold’s supplier.
The Company accounted for the arrangement as a business combination and the purchase price has been allocated to the acquisition date fair values as follows:
(in thousands)
Allocation
Inventory
$
Property, plant &amp; equipment
Finite lived intangible-intellectual property
Net assets acquired
$
As a result of the acquisition occurring on January 8, 2015, there is no material difference between the Company’s results presented in the consolidated statement of operations and the pro forma results for the three months ended March 31, 2015 .</t>
  </si>
  <si>
    <t>Income Taxes</t>
  </si>
  <si>
    <t>12. Income Taxes
In accordance with ASC Topic No. 270 “Interim Reporting” and ASC Topic No. 740 “Income Taxes” (Topic No. 740) at the end of each interim period, the Company is required to determine the best estimate of its annual effective tax rate and then apply that rate in providing for income taxes on a current year-to-date (interim period) basis. For the three months ended March 31, 2015, the Company recorded tax expense of $26,000 and for the three months ended March 31, 2016, the Company recorded a tax benefit of $ 185,000.
As of December 31, 2015 and March 31, 2016 , the Company had a non-current deferred tax liability of $1.1 million and $900,000 respectively. The deferred tax liability relates the state tax treatment of the 5.50% Notes. The Company maintains a full valuation against all deferred tax assets as management has determined that it is not more likely than not that the Company will realize these future tax benefits.</t>
  </si>
  <si>
    <t>Related Party Transactions</t>
  </si>
  <si>
    <t>13. Related-Party Transactions
Related Party Receivables
The Company has derived a portion of revenue for the three months ended March 31, 2015 under its license and collaboration agreement with Shionogi, who is also an investor in the Company. As of December 31, 2015 and March 31, 2016 , related party receivables with Shionogi were $57,000 and $0 , respectively and consisted entirely of revenue from development costs incurred under the Company’s collaborative research and license agreement (See Note 11 – Acquisitions and License and Collaboration Agreements).</t>
  </si>
  <si>
    <t>Summary of Significant Accounting Policies and Basis of Accounting (Policies)</t>
  </si>
  <si>
    <t>Basis of Accounting</t>
  </si>
  <si>
    <t>Basis of Presentation
The unaudited consolidated financial statements are prepared in conformity with U.S. generally accepted accounting principles (“U.S. GAAP”) for interim financial information. Certain information and footnotes normally included in consolidated financial statements prepared in accordance with U.S. GAAP have been condensed or omitted pursuant to the rules and regulations of the Securities and Exchange Commission (“SEC”) for quarterly reports on Form 10-Q. The Company’s consolidation policy requires the consolidation of entities where a controlling financial interest is held. All intercompany balances and transactions have been eliminated in consolidation.
The accompanying consolidated financial information at March 31, 2016 and for the three months ended March 31, 2015 and 2016 is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16 and for the three months ended March 31, 2015 and 2016 . The financial data and other information disclosed in these notes related to the three months ended March 31, 2015 and 2016 are not necessarily indicative of the results to be expected for the year ending December 31, 2016, any other interim periods or any future year or period. These unaudited consolidated financial statements should be read in conjunction with the audited consolidated financial statements and the notes thereto for the year ended December 31, 2015 filed on March 11, 2016 with the SEC.
The Company’s significant accounting policies are described in Note 2 of the Notes to the Consolidated Financial Statements included in the Company’s Annual Report on Form 10-K for the year ended December 31, 2015 . Since the date of those financial statements, there have been no changes to the Company’s significant accounting policies.</t>
  </si>
  <si>
    <t>Recent Accounting Pronouncements</t>
  </si>
  <si>
    <t>Recent Accounting Pronouncements
In March 2016, the Financial Accounting Standards Board (“FASB”) issued Accounting Standards Update (“ASU”) 2016-09, Improvements to Employee Share-Based Payment Accounting (“ASU 2016-09”), which provides for simplification of certain aspects of employee share-based payment accounting including income taxes, classification of awards as either equity or liabilities, accounting for forfeitures and classification on the statement of cash flows. ASU 2016-09 will be effective for the Company in the first quarter of 2017 and will be applied either prospectively, retrospectively or using a modified retrospective transition approach depending on the area covered in this update. The Company is currently evaluating the impact that the standard will have on the financial statements, and has not yet determined what effect, if any, the impact of adoption will be.
In February 2016, the FASB issued ASU No.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 and has not yet determined what effect, if any, the impact of adoption will be.
In January 2016, the FASB issued ASU No. 2016-01, Financial Instruments - Overall (Subtopic 825-10), Recognition and Measurement of Financial Assets and Financial Liabilities (“ASU 2016-01”), which addresses certain aspects of recognition, measurement, presentation, and disclosure of financial instruments. ASU 2016-01 will be effective for annual periods and interim periods within those annual periods beginning after December 15, 2017 and early adoption is not permitted. The Company is currently evaluating the impact that the standard will have on the financial statements, and has not yet determined what effect, if any, the impact of adoption will be.
In November 2015, the FASB issued ASU 2015-17, Income Taxes: Balance Sheet Classification of Deferred Taxes. ASU 2015-17 simplifies the balance sheet classification of deferred taxes and requires that all deferred taxes be presented as noncurrent. ASU 2015-17 is effective for fiscal years beginning after December 15, 2016 with early adoption permitted. The adoption of this update is not expected to have a material effect on the Company’s financial statements.
In August 2014, the FASB issued ASU 2014-15, Presentation of Financial Statements—Going Concern . ASU 2014-15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The Company is currently evaluating the impact that the standard will have on the financial statements, and has not yet determined what effect, if any, the impact of adoption will be.
In May 2014, the FASB issued ASU 2014-09, Revenue from Contracts with Customers . ASU 2014-09 will supersede and replace nearly all existing U.S. GAAP revenue recognition guidance, including industry-specific guidance. The guidance is effective for annual reporting periods beginning after December 15, 2017, including interim periods therein. The Company is evaluating ASU 2014-09 and has not yet determined what, if any, effect ASU 2014-09 will have on its results of operations or financial condition.</t>
  </si>
  <si>
    <t>Investments (Tables)</t>
  </si>
  <si>
    <t>Schedule of marketable securities</t>
  </si>
  <si>
    <t>Marketable securities consisted of the following as of March 31, 2016 :
(in thousands)
Cost Basis
Unrealized Gains
Unrealized Losses
Fair Value
Corporate notes and bonds
$
$
$
$
Total
$
$
$
$
The fair value of marketable securities as of March 31, 2016 , with a maturity of less than one year is $65.0 million. The fair value of marketable securities with a maturity of greater than one year is $24.5 million
M arketable securities consisted of the following at December 31, 2015:
(in thousands)
Cost Basis
Unrealized Gains
Unrealized Losses
Fair Value
Corporate notes and bonds
$
$
—
$
$
Total
$
$
—
$
$</t>
  </si>
  <si>
    <t>Inventory (Tables)</t>
  </si>
  <si>
    <t>Schedule of components of inventory</t>
  </si>
  <si>
    <t>March 31,
December 31,
(in thousands)
2016
2015
Raw materials
$
$
Work in process
Finished goods
Deferred cost of sales
Total
$
$</t>
  </si>
  <si>
    <t>Intangible Assets (Tables)</t>
  </si>
  <si>
    <t>Schedule of intangible assets</t>
  </si>
  <si>
    <t>The following represents the balance of the intangible assets at March 31, 2016 :
Gross
Net
Remaining Useful
Intangible
Accumulated
Intangible
Life
(in thousands)
Assets
Amortization
Assets
(in years)
OXAYDO product rights
$
$
$
5.75
SPRIX product rights
3.75
IP R&amp;D
—
Indefinite
Total
$
$
$
The following represents the balance of the intangible assets at December 31, 2015 :
Gross
Net
Remaining Useful
Intangible
Accumulated
Intangible
Life
(in thousands)
Assets
Amortization
Assets
(in years)
OXAYDO product rights
$
$
$
6.00
SPRIX product rights
4.00
IP R&amp;D
—
Indefinite
Total
$
$
$</t>
  </si>
  <si>
    <t>Long-term Debt (Tables)</t>
  </si>
  <si>
    <t>Summary of debt reflected in the balance sheet</t>
  </si>
  <si>
    <t>(in thousands)
March 31, 2016
December 31, 2015
Gross proceeds
$
$
Unamortized debt discount
Carrying value
$
$</t>
  </si>
  <si>
    <t>Fair Value Measurements (Tables)</t>
  </si>
  <si>
    <t>Schedule of information about each major category of financial assets and liabilities measured at fair value on a recurring basis</t>
  </si>
  <si>
    <t>(in thousands)
Fair Value Measurements as of March 31, 2016
Balance as of
March 31,
Level 1
Level 2
Level 3
2016
Assets
Cash equivalents (money market funds)
$
$
—
$
—
$
Marketable securities, available-for-sale
—
—
Total assets
$
$
$
—
$
Liabilities
Interest make-whole derivative
$
—
$
—
$
$
Total liabilities
$
—
$
—
$
$
(in thousands)
Fair Value Measurements as of December 31, 2015
Balance as of
December 31,
Level 1
Level 2
Level 3
2015
Assets
Cash equivalents (money market funds)
$
$
—
$
—
$
Marketable securities, available-for-sale
—
—
Total assets
$
$
$
—
$
Liabilities
Interest make-whole derivative
$
—
$
—
$
$
Total liabilities
$
—
$
—
$
$</t>
  </si>
  <si>
    <t>Summary of changes in the fair value of Level 3 liabilities</t>
  </si>
  <si>
    <t>(in thousands)
Fair Value
December 31,
Change in
March 31, 2016
2015
Additions
2016
Interest make-whole derivative
$
—
$
$
Total liabilities
$
—
$
—
$
$</t>
  </si>
  <si>
    <t>Schedule of fair value and carrying value of convertible debt</t>
  </si>
  <si>
    <t>The fair value and carrying value of the Company’s 5.50% Notes at March 31, 2016 was as follows:
(in thousands)
Fair Value
Carrying Value
Face Value
5.50% convertible senior notes due April 1, 2020
$
$
$</t>
  </si>
  <si>
    <t>Net Loss Per Common Share (Tables)</t>
  </si>
  <si>
    <t>Schedule of computation of basic and diluted net loss per share</t>
  </si>
  <si>
    <t>(in thousands, except share and per share data)
Three Months Ended March 31,
2015
2016
Basic and diluted net loss per common share calculation:
Net loss
$
$
Weighted average common stock outstanding
Net loss per share of common stock—basic and diluted
$
$</t>
  </si>
  <si>
    <t>Schedule of outstanding securities excluded from the computation of diluted weighted shares outstanding, as they would have been anti-dilutive</t>
  </si>
  <si>
    <t>March 31,
2015
2016
Options outstanding
Unvested restricted stock awards
Warrants outstanding
—
Common shares issuable upon conversion of the 5.50% Notes
—
Total</t>
  </si>
  <si>
    <t>Stock-based Compensation (Tables)</t>
  </si>
  <si>
    <t>Schedule of shares available for future grant</t>
  </si>
  <si>
    <t>Shares initially reserved under the 2013 Plan
Authorized increase to the 2013 Plan
Common stock options granted
Restricted stock awards granted
Stock options and awards forfeited
Remaining shares available for future issuance</t>
  </si>
  <si>
    <t>Schedule of common stock reserved for issuance</t>
  </si>
  <si>
    <t>Stock options outstanding
Shares available for future grant under the 2013 Plan
Shares reserved for future issuance</t>
  </si>
  <si>
    <t>Schedule of stock-based compensation expense recognized</t>
  </si>
  <si>
    <t>Three Months Ended
(in thousands)
March 31,
2015
2016
Research and development
$
$
General and administrative
Sales and marketing
Total stock-based compensation expense
$
$</t>
  </si>
  <si>
    <t>Schedule of stock options granted under the 2013 stock-based incentive plan</t>
  </si>
  <si>
    <t>Options Outstanding
Weighted-average
Remaining
Number of
Weighted-Average
Contractual
Shares
Exercise Price
Term (in years)
Outstanding at December 31, 2015
$
Granted
Exercised
—
—
Forfeited
Cancelled
—
—
Outstanding at March 31, 2016
$
Vested or expected to vest at March 31, 2016
$
Exercisable at March 31, 2016
$</t>
  </si>
  <si>
    <t>Schedule of weighted-average assumptions</t>
  </si>
  <si>
    <t>2016
Risk-free interest rate
%
Expected term of options (in years)
Expected volatility
%
Dividend yield
—</t>
  </si>
  <si>
    <t>Summary of status and change in restricted stock awards</t>
  </si>
  <si>
    <t>Weighted-average
Number of
Grant Date Fair
Shares
Value per Share
Unvested at December 31, 2015
$
Granted
—
$
Forfeited
—
$
Vested restricted stock awards
$
Unvested at March 31, 2016
$</t>
  </si>
  <si>
    <t>Acquisitions and License and Collaboration Agreements (Tables)</t>
  </si>
  <si>
    <t>Schedule of allocation of the purchase price</t>
  </si>
  <si>
    <t>(in thousands)
Allocation
Inventory
$
Property, plant &amp; equipment
Finite lived intangible-intellectual property
Net assets acquired
$</t>
  </si>
  <si>
    <t>Organization and Description of the Business (Details)</t>
  </si>
  <si>
    <t>May. 06, 2015USD ($)</t>
  </si>
  <si>
    <t>Jul. 31, 2015USD ($)$ / sharesshares</t>
  </si>
  <si>
    <t>Jan. 31, 2015USD ($)item</t>
  </si>
  <si>
    <t>Feb. 28, 2014USD ($)$ / sharesshares</t>
  </si>
  <si>
    <t>Mar. 31, 2015USD ($)</t>
  </si>
  <si>
    <t>Mar. 31, 2016USD ($)</t>
  </si>
  <si>
    <t>Dec. 31, 2015USD ($)</t>
  </si>
  <si>
    <t>Apr. 30, 2015USD ($)</t>
  </si>
  <si>
    <t>Apr. 07, 2015USD ($)</t>
  </si>
  <si>
    <t>Jul. 31, 2014USD ($)</t>
  </si>
  <si>
    <t>Number of licenses acquired | item</t>
  </si>
  <si>
    <t>Liquidity</t>
  </si>
  <si>
    <t>Cash out flow related to SPRIX</t>
  </si>
  <si>
    <t>Cash out flows related to license of OXAYDO</t>
  </si>
  <si>
    <t>Cantor</t>
  </si>
  <si>
    <t>Maximum aggregate offering price</t>
  </si>
  <si>
    <t>5.50% Notes</t>
  </si>
  <si>
    <t>Stated interest rate (as a percent)</t>
  </si>
  <si>
    <t>5.50%</t>
  </si>
  <si>
    <t>Aggregate principal amount of debt issued</t>
  </si>
  <si>
    <t>Hercules Term Loan</t>
  </si>
  <si>
    <t>Related party senior convertible debt | Equity investors</t>
  </si>
  <si>
    <t>Number of warrants exercised (in shares) | shares</t>
  </si>
  <si>
    <t>Exercise price of warrants (in dollars per share) | $ / shares</t>
  </si>
  <si>
    <t>Initial public offering and exercise of over-allotment option by underwriters</t>
  </si>
  <si>
    <t>Underwriting discounts and commissions</t>
  </si>
  <si>
    <t>Offering expenses excluding underwriting discounts and commissions</t>
  </si>
  <si>
    <t>Total expenses in connection with the offering</t>
  </si>
  <si>
    <t>Net proceeds from IPO</t>
  </si>
  <si>
    <t>IPO</t>
  </si>
  <si>
    <t>Shares of common stock sold | shares</t>
  </si>
  <si>
    <t>Share price (in dollars per share) | $ / shares</t>
  </si>
  <si>
    <t>Proceeds from IPO</t>
  </si>
  <si>
    <t>Number of shares issued upon conversion of stock | shares</t>
  </si>
  <si>
    <t>Shares issued upon conversion of debt | shares</t>
  </si>
  <si>
    <t>Over-allotment option</t>
  </si>
  <si>
    <t>Over-allotment option | 5.50% Notes</t>
  </si>
  <si>
    <t>Overallotment exercise period</t>
  </si>
  <si>
    <t>30 days</t>
  </si>
  <si>
    <t>Private placement | 5.50% Notes</t>
  </si>
  <si>
    <t>Aggregate gross proceeds from private placement</t>
  </si>
  <si>
    <t>Follow-On Offering</t>
  </si>
  <si>
    <t>Net offering proceeds</t>
  </si>
  <si>
    <t>Proceeds from issuance of common stock</t>
  </si>
  <si>
    <t>Shionogi | Private placement</t>
  </si>
  <si>
    <t>Net proceeds from private placement offering</t>
  </si>
  <si>
    <t>Investments (Details) - USD ($) $ in Thousands</t>
  </si>
  <si>
    <t>Marketable Securities</t>
  </si>
  <si>
    <t>Cost Basis</t>
  </si>
  <si>
    <t>Unrealized Gains</t>
  </si>
  <si>
    <t>Unrealized Losses</t>
  </si>
  <si>
    <t>Fair Value</t>
  </si>
  <si>
    <t>Fair value of marketable securities with a maturity of less than one year</t>
  </si>
  <si>
    <t>Fair value of marketable securities with a maturity greater than one year</t>
  </si>
  <si>
    <t>Corporate notes and bonds</t>
  </si>
  <si>
    <t>Inventory (Details) - USD ($) $ in Thousands</t>
  </si>
  <si>
    <t>Raw materials</t>
  </si>
  <si>
    <t>Work in process</t>
  </si>
  <si>
    <t>Finished goods</t>
  </si>
  <si>
    <t>Deferred cost of sales</t>
  </si>
  <si>
    <t>Total</t>
  </si>
  <si>
    <t>Intangible Assets - Balance of Intangible Assets and Impairment (Details) - USD ($)</t>
  </si>
  <si>
    <t>12 Months Ended</t>
  </si>
  <si>
    <t>Finite-lived intangible assets</t>
  </si>
  <si>
    <t>Accumulated Amortization</t>
  </si>
  <si>
    <t>Gross Intangible Assets</t>
  </si>
  <si>
    <t>Net Intangible Assets</t>
  </si>
  <si>
    <t>Impairment of intangible assets</t>
  </si>
  <si>
    <t>OXAYDO product rights</t>
  </si>
  <si>
    <t>Remaining Useful Life</t>
  </si>
  <si>
    <t>5 years 9 months</t>
  </si>
  <si>
    <t>6 years</t>
  </si>
  <si>
    <t>SPRIX product rights</t>
  </si>
  <si>
    <t>3 years 9 months</t>
  </si>
  <si>
    <t>4 years</t>
  </si>
  <si>
    <t>IP R&amp;D</t>
  </si>
  <si>
    <t>Intangible Assets - Collaboration and License Agreement, Purchase Agreement and IP R&amp;D (Details) - USD ($)</t>
  </si>
  <si>
    <t>1 Months Ended</t>
  </si>
  <si>
    <t>Jan. 31, 2015</t>
  </si>
  <si>
    <t>OXAYDO tablets | Acura | Collaboration and License Agreement</t>
  </si>
  <si>
    <t>Collaboration and License Agreement with Acura</t>
  </si>
  <si>
    <t>Upfront payment paid</t>
  </si>
  <si>
    <t>Milestone payment payable</t>
  </si>
  <si>
    <t>Transaction costs</t>
  </si>
  <si>
    <t>Amortization expense</t>
  </si>
  <si>
    <t>Indefinite-lived intangible assets</t>
  </si>
  <si>
    <t>Carrying value</t>
  </si>
  <si>
    <t>Luitpold</t>
  </si>
  <si>
    <t>Acquisition</t>
  </si>
  <si>
    <t>Purchase price</t>
  </si>
  <si>
    <t>Intangible asset</t>
  </si>
  <si>
    <t>Long-term Debt (Details)</t>
  </si>
  <si>
    <t>Apr. 07, 2015USD ($)item$ / shares</t>
  </si>
  <si>
    <t>Jan. 31, 2015USD ($)</t>
  </si>
  <si>
    <t>Feb. 28, 2014USD ($)</t>
  </si>
  <si>
    <t>May. 31, 2015</t>
  </si>
  <si>
    <t>Long-term Debt</t>
  </si>
  <si>
    <t>Interest rate (as a percent)</t>
  </si>
  <si>
    <t>Initial conversion rate</t>
  </si>
  <si>
    <t>Principal amount denomination for conversion</t>
  </si>
  <si>
    <t>Conversion price (in dollar per share) | $ / shares</t>
  </si>
  <si>
    <t>Period after the last date of original issuance of the notes to apply conversion terms</t>
  </si>
  <si>
    <t>6 months</t>
  </si>
  <si>
    <t>Number of threshold trading days within the 30 consecutive trading days during which the conversion terms will apply | item</t>
  </si>
  <si>
    <t>Number of consecutive trading days during which the sale price of the entity's common stock must equal or exceed the conversion price for the 20 trading days for the notes to be converted</t>
  </si>
  <si>
    <t>Number of trading days immediately preceding a conversion date within which the threshold consecutive trading days apply</t>
  </si>
  <si>
    <t>5 days</t>
  </si>
  <si>
    <t>Discount rate used to calculate the present value of the remaining scheduled payments of interest for an interest make-whole payment (as a percent)</t>
  </si>
  <si>
    <t>2.00%</t>
  </si>
  <si>
    <t>Percentage of stock value of the simple average of the daily volume weighted average price for the specified period used to calculate the interest make-whole payment (as a percent)</t>
  </si>
  <si>
    <t>95.00%</t>
  </si>
  <si>
    <t>Period ending on and including the trading day immediately preceding the conversion date within which the simple average of the daily volume weighted average price is used to calculate the interest make-whole payment</t>
  </si>
  <si>
    <t>10 days</t>
  </si>
  <si>
    <t>Fair value</t>
  </si>
  <si>
    <t>Interest make-whole derivative</t>
  </si>
  <si>
    <t>Value of equity component</t>
  </si>
  <si>
    <t>Transaction costs allocated to equity</t>
  </si>
  <si>
    <t>Transaction costs allocated to debt discount</t>
  </si>
  <si>
    <t>Carrying amount</t>
  </si>
  <si>
    <t>Unamortized debt discount</t>
  </si>
  <si>
    <t>5.50% Notes | Private placement</t>
  </si>
  <si>
    <t>5.50% Notes | Over-allotment option</t>
  </si>
  <si>
    <t>5.50% Notes | Maximum</t>
  </si>
  <si>
    <t>5.50% Notes | Conversion prior to January 1, 2020</t>
  </si>
  <si>
    <t>Period after any five consecutive trading days of the note measurement period</t>
  </si>
  <si>
    <t>Number of consecutive trading days during the five business day period the conversion terms were measured</t>
  </si>
  <si>
    <t>Maximum percentage of the trading price to the product of the sale price of the entity's common stock and the conversion rate (as a percent)</t>
  </si>
  <si>
    <t>98.00%</t>
  </si>
  <si>
    <t>5.50% Notes | Conversion on or after January 1, 2020</t>
  </si>
  <si>
    <t>Observation period to determine the amount due upon conversion based on a daily conversion value calculated on a proportionate basis for each trading day</t>
  </si>
  <si>
    <t>50 days</t>
  </si>
  <si>
    <t>Minimum product revenue to extend interest-only period</t>
  </si>
  <si>
    <t>Principal and interest payment period</t>
  </si>
  <si>
    <t>25 months</t>
  </si>
  <si>
    <t>Prime rate | Hercules Term Loan</t>
  </si>
  <si>
    <t>Percentage point reduction to calculated variable rate</t>
  </si>
  <si>
    <t>3.25%</t>
  </si>
  <si>
    <t>Basis spread (as a percent)</t>
  </si>
  <si>
    <t>9.40%</t>
  </si>
  <si>
    <t>Base rate | Hercules Term Loan</t>
  </si>
  <si>
    <t>Fair Value Measurements (Details) - USD ($)</t>
  </si>
  <si>
    <t>Apr. 07, 2015</t>
  </si>
  <si>
    <t>Changes in the fair value of Level 3 liabilities</t>
  </si>
  <si>
    <t>Carrying Value</t>
  </si>
  <si>
    <t>Face Value</t>
  </si>
  <si>
    <t>Recurring basis</t>
  </si>
  <si>
    <t>Cash equivalents (money market funds)</t>
  </si>
  <si>
    <t>Fair Value Change during the period</t>
  </si>
  <si>
    <t>Ending balance</t>
  </si>
  <si>
    <t>Recurring basis | Interest make-whole derivative</t>
  </si>
  <si>
    <t>Beginning balance</t>
  </si>
  <si>
    <t>Recurring basis | Level 1</t>
  </si>
  <si>
    <t>Recurring basis | Level 2</t>
  </si>
  <si>
    <t>Recurring basis | Level 3</t>
  </si>
  <si>
    <t>Nonrecurring basis | 5.50% Notes</t>
  </si>
  <si>
    <t>Net Loss Per Common Share (Details) - USD ($) $ / shares in Units, $ in Thousands</t>
  </si>
  <si>
    <t>Basic and diluted net loss per common share calculation:</t>
  </si>
  <si>
    <t>Weighted-average common shares outstanding</t>
  </si>
  <si>
    <t>Net loss per share of common stock - basic and diluted</t>
  </si>
  <si>
    <t>Shares excluded from the calculation of diluted weighted average shares outstanding, as they would be anti-dilutive</t>
  </si>
  <si>
    <t>Options outstanding</t>
  </si>
  <si>
    <t>Unvested restricted stock awards</t>
  </si>
  <si>
    <t>Hercules warrants</t>
  </si>
  <si>
    <t>Common shares issuable upon conversion of the 5.50% notes</t>
  </si>
  <si>
    <t>Stock-based Compensation - Stock Plans (Details) - USD ($) $ / shares in Units, $ in Thousands</t>
  </si>
  <si>
    <t>Jun. 30, 2014</t>
  </si>
  <si>
    <t>Nov. 30, 2013</t>
  </si>
  <si>
    <t>Shares of common stock reserved for issuance:</t>
  </si>
  <si>
    <t>Shares reserved for future issuance</t>
  </si>
  <si>
    <t>Share-based compensation expense recognized</t>
  </si>
  <si>
    <t>Options, additional disclosures</t>
  </si>
  <si>
    <t>Weighted average grant date fair value of the options granted (in dollars per share)</t>
  </si>
  <si>
    <t>Weighted average assumptions:</t>
  </si>
  <si>
    <t>Risk free interest rate (as a percent)</t>
  </si>
  <si>
    <t>1.86%</t>
  </si>
  <si>
    <t>Expected term of options</t>
  </si>
  <si>
    <t>6 years 3 months</t>
  </si>
  <si>
    <t>Expected volatility (as a percent)</t>
  </si>
  <si>
    <t>69.38%</t>
  </si>
  <si>
    <t>Dividend yield (as a percent)</t>
  </si>
  <si>
    <t>0.00%</t>
  </si>
  <si>
    <t>2013 Stock-Based Incentive Plan</t>
  </si>
  <si>
    <t>Common stock initially reserved for issuance (in shares)</t>
  </si>
  <si>
    <t>Authorized increase to the Plan</t>
  </si>
  <si>
    <t>Proposed additional common share increase amount</t>
  </si>
  <si>
    <t>Shares initially reserved under the Plan</t>
  </si>
  <si>
    <t>Common stock options outstanding</t>
  </si>
  <si>
    <t>Restricted stock awards granted</t>
  </si>
  <si>
    <t>Stock options and awards forfeited</t>
  </si>
  <si>
    <t>Remaining shares available for future issuance</t>
  </si>
  <si>
    <t>Options Outstanding, Number of Shares</t>
  </si>
  <si>
    <t>Balance at end of the period (in shares)</t>
  </si>
  <si>
    <t>2013 Stock-Based Incentive Plan | Options outstanding</t>
  </si>
  <si>
    <t>Balance at beginning of the period (in shares)</t>
  </si>
  <si>
    <t>Granted (in shares)</t>
  </si>
  <si>
    <t>Forfeited (in shares)</t>
  </si>
  <si>
    <t>Vested or expected to vest at the end of the period (in shares)</t>
  </si>
  <si>
    <t>Exercisable at the end of the period (in shares)</t>
  </si>
  <si>
    <t>Options Outstanding, Weighted-Average Exercise Price</t>
  </si>
  <si>
    <t>Outstanding at the beginning of the period (in dollars per share)</t>
  </si>
  <si>
    <t>Granted (in dollars per share)</t>
  </si>
  <si>
    <t>Forfeited (in dollars per share)</t>
  </si>
  <si>
    <t>Outstanding at end of the period (in dollars per share)</t>
  </si>
  <si>
    <t>Vested or expected to vest at the end of the period (in dollars per share)</t>
  </si>
  <si>
    <t>Exercisable at the end of the period (in dollars per share)</t>
  </si>
  <si>
    <t>Balance at the end of the period, Weighted-average remaining contractual term</t>
  </si>
  <si>
    <t>9 years 29 days</t>
  </si>
  <si>
    <t>Vested or expected to vest at the end of the period, Weighted-average remaining contractual term</t>
  </si>
  <si>
    <t>9 years 26 days</t>
  </si>
  <si>
    <t>Exercisable at the end of the period, Weighted-average remaining contractual term</t>
  </si>
  <si>
    <t>8 years 2 months 5 days</t>
  </si>
  <si>
    <t>Unvested options (in shares)</t>
  </si>
  <si>
    <t>Intrinsic value of unvested options (in dollars)</t>
  </si>
  <si>
    <t>Stock price (in dollars per share)</t>
  </si>
  <si>
    <t>Unvested options, Weighted Average Exercise Price (in dollars per share)</t>
  </si>
  <si>
    <t>Unrecognized compensation expense and recognition period disclosure</t>
  </si>
  <si>
    <t>Unrecognized compensation expense</t>
  </si>
  <si>
    <t>Weighted average remaining period over which unrecognized compensation expense will be recognized</t>
  </si>
  <si>
    <t>3 years 2 months 23 days</t>
  </si>
  <si>
    <t>2013 Stock-Based Incentive Plan | Options outstanding | Maximum</t>
  </si>
  <si>
    <t>10 years</t>
  </si>
  <si>
    <t>Stock-based Compensation - Restricted Stock (Details) $ / shares in Units, $ in Millions</t>
  </si>
  <si>
    <t>Mar. 31, 2016USD ($)$ / sharesshares</t>
  </si>
  <si>
    <t>Shares</t>
  </si>
  <si>
    <t>Unvested balance at the beginning of the period (in shares)</t>
  </si>
  <si>
    <t>Vested restricted stock awards (in shares)</t>
  </si>
  <si>
    <t>Unvested balance at the end of the period (in shares)</t>
  </si>
  <si>
    <t>Weighted-average Grant Date Fair Value per Share</t>
  </si>
  <si>
    <t>Outstanding balance at the beginning of the period (in dollars per share) | $ / shares</t>
  </si>
  <si>
    <t>Vested restricted stock awards (in dollars per share) | $ / shares</t>
  </si>
  <si>
    <t>Outstanding balance at the end of the period (in dollars per share) | $ / shares</t>
  </si>
  <si>
    <t>2013 Stock-Based Incentive Plan | Unvested restricted stock awards</t>
  </si>
  <si>
    <t>Unrecognized compensation expense | $</t>
  </si>
  <si>
    <t>1 year 4 months 2 days</t>
  </si>
  <si>
    <t>Commitments and Contingencies (Detail)</t>
  </si>
  <si>
    <t>Accrual for contingent litigation loss</t>
  </si>
  <si>
    <t>Acquisitions and License and Collaboration Agreements - Shionogi and Acura (Details) - Collaboration and License Agreement</t>
  </si>
  <si>
    <t>Dec. 31, 2013USD ($)</t>
  </si>
  <si>
    <t>Nov. 30, 2013USD ($)item</t>
  </si>
  <si>
    <t>Shionogi</t>
  </si>
  <si>
    <t>License and collaboration agreement</t>
  </si>
  <si>
    <t>Up-front payment received</t>
  </si>
  <si>
    <t>Regulatory milestone payment received</t>
  </si>
  <si>
    <t>Revenue recognized related to upfront payment received</t>
  </si>
  <si>
    <t>Shionogi | Development activities</t>
  </si>
  <si>
    <t>Research and development services revenue</t>
  </si>
  <si>
    <t>Shionogi | Maximum</t>
  </si>
  <si>
    <t>Number of different abuse-deterrent combination product candidates containing hydrocodone that may be developed and commercialized by counterparty under agreement | item</t>
  </si>
  <si>
    <t>Shionogi | Maximum | Specified regulatory milestones for the first licensed product candidate</t>
  </si>
  <si>
    <t>Regulatory milestone payment receivable</t>
  </si>
  <si>
    <t>Shionogi | Maximum | Specified regulatory milestones for a defined combination product candidate</t>
  </si>
  <si>
    <t>Shionogi | Maximum | Specified regulatory milestones for a second product candidate</t>
  </si>
  <si>
    <t>Shionogi | Maximum | Specified regulatory milestones for further product candidates</t>
  </si>
  <si>
    <t>Shionogi | Maximum | Specified net sales thresholds of licensed products</t>
  </si>
  <si>
    <t>Acura | OXAYDO tablets</t>
  </si>
  <si>
    <t>Milestone payment payable upon achievement of net product sales in calendar year threshold</t>
  </si>
  <si>
    <t>Net product sales threshold in calendar year to be met for one-time milestone payment</t>
  </si>
  <si>
    <t>Intangible assets</t>
  </si>
  <si>
    <t>Useful life</t>
  </si>
  <si>
    <t>7 years</t>
  </si>
  <si>
    <t>Acquisitions and License and Collaboration Agreements - Luitpold Agreement (Details) - Luitpold - USD ($)</t>
  </si>
  <si>
    <t>Purchase price deposited in escrow</t>
  </si>
  <si>
    <t>Additional glassware, equipment and active pharmaceutical ingredient purchased</t>
  </si>
  <si>
    <t>Additional pharmaceutical ingredient to be purchased after closing</t>
  </si>
  <si>
    <t>Period following release of active pharmaceutical ingredient that ingredient is to be purchased</t>
  </si>
  <si>
    <t>2 days</t>
  </si>
  <si>
    <t>Allocation</t>
  </si>
  <si>
    <t>Property, plant &amp; equipment</t>
  </si>
  <si>
    <t>Finite lived intangible-product rights</t>
  </si>
  <si>
    <t>Net assets acquired</t>
  </si>
  <si>
    <t>Income Taxes - Additional Disclosures (Details) - USD ($) $ in Thousands</t>
  </si>
  <si>
    <t>Income tax expense (benefit)</t>
  </si>
  <si>
    <t>Non-current deferred tax liability</t>
  </si>
  <si>
    <t>Related Party Transactions (Details) - USD ($)</t>
  </si>
  <si>
    <t>Related-Party Transactions</t>
  </si>
  <si>
    <t>Related party receivabl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000000_);(#,##0.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8610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25085554</v>
      </c>
    </row>
    <row r="12" spans="1:3">
      <c t="s" r="A12" s="4">
        <v>19</v>
      </c>
      <c t="n" r="B12" s="6">
        <v>2016</v>
      </c>
    </row>
    <row r="13" spans="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29</v>
      </c>
      <c t="s" r="B1" s="2">
        <v>1</v>
      </c>
    </row>
    <row r="2" spans="1:2">
      <c t="s" r="B2" s="2">
        <v>2</v>
      </c>
    </row>
    <row r="3" spans="1:2">
      <c t="s" r="A3" s="3">
        <v>29</v>
      </c>
    </row>
    <row r="4" spans="1:2">
      <c t="s" r="A4" s="4">
        <v>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1</v>
      </c>
      <c t="s" r="B1" s="2">
        <v>1</v>
      </c>
    </row>
    <row r="2" spans="1:2">
      <c t="s" r="B2" s="2">
        <v>2</v>
      </c>
    </row>
    <row r="3" spans="1:2">
      <c t="s" r="A3" s="3">
        <v>131</v>
      </c>
    </row>
    <row r="4" spans="1:2">
      <c t="s" r="A4" s="4">
        <v>131</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33</v>
      </c>
      <c t="s" r="B1" s="2">
        <v>1</v>
      </c>
    </row>
    <row r="2" spans="1:2">
      <c t="s" r="B2" s="2">
        <v>2</v>
      </c>
    </row>
    <row r="3" spans="1:2">
      <c t="s" r="A3" s="3">
        <v>133</v>
      </c>
    </row>
    <row r="4" spans="1:2">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5</v>
      </c>
      <c t="s" r="B1" s="2">
        <v>1</v>
      </c>
    </row>
    <row r="2" spans="1:2">
      <c t="s" r="B2" s="2">
        <v>2</v>
      </c>
    </row>
    <row r="3" spans="1:2">
      <c t="s" r="A3" s="3">
        <v>135</v>
      </c>
    </row>
    <row r="4" spans="1:2">
      <c t="s" r="A4" s="4">
        <v>135</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7</v>
      </c>
      <c t="s" r="B1" s="2">
        <v>1</v>
      </c>
    </row>
    <row r="2" spans="1:2">
      <c t="s" r="B2" s="2">
        <v>2</v>
      </c>
    </row>
    <row r="3" spans="1:2">
      <c t="s" r="A3" s="3">
        <v>138</v>
      </c>
    </row>
    <row r="4" spans="1:2">
      <c t="s" r="A4" s="4">
        <v>138</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0</v>
      </c>
      <c t="s" r="B1" s="2">
        <v>1</v>
      </c>
    </row>
    <row r="2" spans="1:2">
      <c t="s" r="B2" s="2">
        <v>2</v>
      </c>
    </row>
    <row r="3" spans="1:2">
      <c t="s" r="A3" s="3">
        <v>140</v>
      </c>
    </row>
    <row r="4" spans="1:2">
      <c t="s" r="A4" s="4">
        <v>140</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5</v>
      </c>
      <c t="s" r="B1" s="2">
        <v>1</v>
      </c>
    </row>
    <row r="2" spans="1:2">
      <c t="s" r="B2" s="2">
        <v>2</v>
      </c>
    </row>
    <row r="3" spans="1:2">
      <c t="s" r="A3" s="3">
        <v>145</v>
      </c>
    </row>
    <row r="4" spans="1:2">
      <c t="s" r="A4" s="4">
        <v>145</v>
      </c>
      <c t="s" r="B4"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7</v>
      </c>
      <c t="s" r="B1" s="2">
        <v>1</v>
      </c>
    </row>
    <row r="2" spans="1:2">
      <c t="s" r="B2" s="2">
        <v>2</v>
      </c>
    </row>
    <row r="3" spans="1:2">
      <c t="s" r="A3" s="3">
        <v>147</v>
      </c>
    </row>
    <row r="4" spans="1:2">
      <c t="s" r="A4" s="4">
        <v>147</v>
      </c>
      <c t="s" r="B4"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9</v>
      </c>
      <c t="s" r="B1" s="2">
        <v>1</v>
      </c>
    </row>
    <row r="2" spans="1:2">
      <c t="s" r="B2" s="2">
        <v>2</v>
      </c>
    </row>
    <row r="3" spans="1:2">
      <c t="s" r="A3" s="3">
        <v>149</v>
      </c>
    </row>
    <row r="4" spans="1:2">
      <c t="s" r="A4" s="4">
        <v>149</v>
      </c>
      <c t="s" r="B4"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4167</v>
      </c>
      <c t="n" r="C3" s="7">
        <v>46665</v>
      </c>
    </row>
    <row r="4" spans="1:3">
      <c t="s" r="A4" s="4">
        <v>26</v>
      </c>
      <c t="n" r="B4" s="6">
        <v>89451</v>
      </c>
      <c t="n" r="C4" s="6">
        <v>99042</v>
      </c>
    </row>
    <row r="5" spans="1:3">
      <c t="s" r="A5" s="4">
        <v>27</v>
      </c>
      <c t="n" r="B5" s="6">
        <v>829</v>
      </c>
      <c t="n" r="C5" s="6">
        <v>295</v>
      </c>
    </row>
    <row r="6" spans="1:3">
      <c t="s" r="A6" s="4">
        <v>28</v>
      </c>
      <c t="n" r="C6" s="6">
        <v>57</v>
      </c>
    </row>
    <row r="7" spans="1:3">
      <c t="s" r="A7" s="4">
        <v>29</v>
      </c>
      <c t="n" r="B7" s="6">
        <v>2137</v>
      </c>
      <c t="n" r="C7" s="6">
        <v>1837</v>
      </c>
    </row>
    <row r="8" spans="1:3">
      <c t="s" r="A8" s="4">
        <v>30</v>
      </c>
      <c t="n" r="B8" s="6">
        <v>1616</v>
      </c>
      <c t="n" r="C8" s="6">
        <v>1295</v>
      </c>
    </row>
    <row r="9" spans="1:3">
      <c t="s" r="A9" s="4">
        <v>31</v>
      </c>
      <c t="n" r="B9" s="6">
        <v>2217</v>
      </c>
      <c t="n" r="C9" s="6">
        <v>1047</v>
      </c>
    </row>
    <row r="10" spans="1:3">
      <c t="s" r="A10" s="4">
        <v>32</v>
      </c>
      <c t="n" r="B10" s="6">
        <v>130417</v>
      </c>
      <c t="n" r="C10" s="6">
        <v>150238</v>
      </c>
    </row>
    <row r="11" spans="1:3">
      <c t="s" r="A11" s="4">
        <v>33</v>
      </c>
      <c t="n" r="B11" s="6">
        <v>9942</v>
      </c>
      <c t="n" r="C11" s="6">
        <v>10380</v>
      </c>
    </row>
    <row r="12" spans="1:3">
      <c t="s" r="A12" s="4">
        <v>34</v>
      </c>
      <c t="n" r="B12" s="6">
        <v>11310</v>
      </c>
      <c t="n" r="C12" s="6">
        <v>7801</v>
      </c>
    </row>
    <row r="13" spans="1:3">
      <c t="s" r="A13" s="4">
        <v>35</v>
      </c>
      <c t="n" r="B13" s="6">
        <v>3570</v>
      </c>
      <c t="n" r="C13" s="6">
        <v>3997</v>
      </c>
    </row>
    <row r="14" spans="1:3">
      <c t="s" r="A14" s="4">
        <v>36</v>
      </c>
      <c t="n" r="B14" s="6">
        <v>155239</v>
      </c>
      <c t="n" r="C14" s="6">
        <v>172416</v>
      </c>
    </row>
    <row r="15" spans="1:3">
      <c t="s" r="A15" s="3">
        <v>37</v>
      </c>
    </row>
    <row r="16" spans="1:3">
      <c t="s" r="A16" s="4">
        <v>38</v>
      </c>
      <c t="n" r="B16" s="6">
        <v>5087</v>
      </c>
      <c t="n" r="C16" s="6">
        <v>7417</v>
      </c>
    </row>
    <row r="17" spans="1:3">
      <c t="s" r="A17" s="4">
        <v>39</v>
      </c>
      <c t="n" r="B17" s="6">
        <v>9573</v>
      </c>
      <c t="n" r="C17" s="6">
        <v>7616</v>
      </c>
    </row>
    <row r="18" spans="1:3">
      <c t="s" r="A18" s="4">
        <v>40</v>
      </c>
      <c t="n" r="B18" s="6">
        <v>8374</v>
      </c>
      <c t="n" r="C18" s="6">
        <v>10128</v>
      </c>
    </row>
    <row r="19" spans="1:3">
      <c t="s" r="A19" s="4">
        <v>41</v>
      </c>
      <c t="n" r="B19" s="6">
        <v>5045</v>
      </c>
      <c t="n" r="C19" s="6">
        <v>3320</v>
      </c>
    </row>
    <row r="20" spans="1:3">
      <c t="s" r="A20" s="4">
        <v>42</v>
      </c>
      <c t="n" r="B20" s="6">
        <v>251</v>
      </c>
      <c t="n" r="C20" s="6">
        <v>183</v>
      </c>
    </row>
    <row r="21" spans="1:3">
      <c t="s" r="A21" s="4">
        <v>43</v>
      </c>
      <c t="n" r="B21" s="6">
        <v>28330</v>
      </c>
      <c t="n" r="C21" s="6">
        <v>28664</v>
      </c>
    </row>
    <row r="22" spans="1:3">
      <c t="s" r="A22" s="4">
        <v>44</v>
      </c>
      <c t="n" r="B22" s="6">
        <v>51959</v>
      </c>
      <c t="n" r="C22" s="6">
        <v>52442</v>
      </c>
    </row>
    <row r="23" spans="1:3">
      <c t="s" r="A23" s="4">
        <v>45</v>
      </c>
      <c t="n" r="B23" s="6">
        <v>900</v>
      </c>
      <c t="n" r="C23" s="6">
        <v>1084</v>
      </c>
    </row>
    <row r="24" spans="1:3">
      <c t="s" r="A24" s="4">
        <v>46</v>
      </c>
      <c t="n" r="B24" s="6">
        <v>46</v>
      </c>
      <c t="n" r="C24" s="6">
        <v>656</v>
      </c>
    </row>
    <row r="25" spans="1:3">
      <c t="s" r="A25" s="4">
        <v>47</v>
      </c>
      <c t="n" r="B25" s="6">
        <v>1269</v>
      </c>
      <c t="n" r="C25" s="6">
        <v>348</v>
      </c>
    </row>
    <row r="26" spans="1:3">
      <c t="s" r="A26" s="4">
        <v>48</v>
      </c>
      <c t="n" r="B26" s="6">
        <v>82504</v>
      </c>
      <c t="n" r="C26" s="6">
        <v>83194</v>
      </c>
    </row>
    <row r="27" spans="1:3">
      <c t="s" r="A27" s="3">
        <v>49</v>
      </c>
    </row>
    <row r="28" spans="1:3">
      <c t="s" r="A28" s="4">
        <v>50</v>
      </c>
      <c t="n" r="B28" s="6">
        <v>25</v>
      </c>
      <c t="n" r="C28" s="6">
        <v>25</v>
      </c>
    </row>
    <row r="29" spans="1:3">
      <c t="s" r="A29" s="4">
        <v>51</v>
      </c>
      <c t="n" r="B29" s="6">
        <v>225099</v>
      </c>
      <c t="n" r="C29" s="6">
        <v>223784</v>
      </c>
    </row>
    <row r="30" spans="1:3">
      <c t="s" r="A30" s="4">
        <v>52</v>
      </c>
      <c t="n" r="B30" s="6">
        <v>705</v>
      </c>
      <c t="n" r="C30" s="6">
        <v>-41</v>
      </c>
    </row>
    <row r="31" spans="1:3">
      <c t="s" r="A31" s="4">
        <v>53</v>
      </c>
      <c t="n" r="B31" s="6">
        <v>-153094</v>
      </c>
      <c t="n" r="C31" s="6">
        <v>-134546</v>
      </c>
    </row>
    <row r="32" spans="1:3">
      <c t="s" r="A32" s="4">
        <v>54</v>
      </c>
      <c t="n" r="B32" s="6">
        <v>72735</v>
      </c>
      <c t="n" r="C32" s="6">
        <v>89222</v>
      </c>
    </row>
    <row r="33" spans="1:3">
      <c t="s" r="A33" s="4">
        <v>55</v>
      </c>
      <c t="n" r="B33" s="7">
        <v>155239</v>
      </c>
      <c t="n" r="C33" s="7">
        <v>172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151</v>
      </c>
      <c t="s" r="B1" s="2">
        <v>1</v>
      </c>
    </row>
    <row r="2" spans="1:2">
      <c t="s" r="B2" s="2">
        <v>2</v>
      </c>
    </row>
    <row r="3" spans="1:2">
      <c t="s" r="A3" s="3">
        <v>126</v>
      </c>
    </row>
    <row r="4" spans="1:2">
      <c t="s" r="A4" s="4">
        <v>152</v>
      </c>
      <c t="s" r="B4" s="4">
        <v>153</v>
      </c>
    </row>
    <row r="5" spans="1:2">
      <c t="s" r="A5" s="4">
        <v>154</v>
      </c>
      <c t="s" r="B5" s="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6</v>
      </c>
      <c t="s" r="B1" s="2">
        <v>1</v>
      </c>
    </row>
    <row r="2" spans="1:2">
      <c t="s" r="B2" s="2">
        <v>2</v>
      </c>
    </row>
    <row r="3" spans="1:2">
      <c t="s" r="A3" s="3">
        <v>128</v>
      </c>
    </row>
    <row r="4" spans="1:2">
      <c t="s" r="A4" s="4">
        <v>157</v>
      </c>
      <c t="s" r="B4" s="4">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9</v>
      </c>
      <c t="s" r="B1" s="2">
        <v>1</v>
      </c>
    </row>
    <row r="2" spans="1:2">
      <c t="s" r="B2" s="2">
        <v>2</v>
      </c>
    </row>
    <row r="3" spans="1:2">
      <c t="s" r="A3" s="3">
        <v>29</v>
      </c>
    </row>
    <row r="4" spans="1:2">
      <c t="s" r="A4" s="4">
        <v>160</v>
      </c>
      <c t="s" r="B4" s="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31</v>
      </c>
    </row>
    <row r="4" spans="1:2">
      <c t="s" r="A4" s="4">
        <v>163</v>
      </c>
      <c t="s" r="B4" s="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5</v>
      </c>
      <c t="s" r="B1" s="2">
        <v>1</v>
      </c>
    </row>
    <row r="2" spans="1:2">
      <c t="s" r="B2" s="2">
        <v>2</v>
      </c>
    </row>
    <row r="3" spans="1:2">
      <c t="s" r="A3" s="3">
        <v>133</v>
      </c>
    </row>
    <row r="4" spans="1:2">
      <c t="s" r="A4" s="4">
        <v>166</v>
      </c>
      <c t="s" r="B4" s="4">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35</v>
      </c>
    </row>
    <row r="4" spans="1:2">
      <c t="s" r="A4" s="4">
        <v>169</v>
      </c>
      <c t="s" r="B4" s="4">
        <v>170</v>
      </c>
    </row>
    <row r="5" spans="1:2">
      <c t="s" r="A5" s="4">
        <v>171</v>
      </c>
      <c t="s" r="B5" s="4">
        <v>172</v>
      </c>
    </row>
    <row r="6" spans="1:2">
      <c t="s" r="A6" s="4">
        <v>173</v>
      </c>
      <c t="s" r="B6" s="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38</v>
      </c>
    </row>
    <row r="4" spans="1:2">
      <c t="s" r="A4" s="4">
        <v>176</v>
      </c>
      <c t="s" r="B4" s="4">
        <v>177</v>
      </c>
    </row>
    <row r="5" spans="1:2">
      <c t="s" r="A5" s="4">
        <v>178</v>
      </c>
      <c t="s" r="B5" s="4">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t="s" r="A1" s="1">
        <v>180</v>
      </c>
      <c t="s" r="B1" s="2">
        <v>1</v>
      </c>
    </row>
    <row r="2" spans="1:2">
      <c t="s" r="B2" s="2">
        <v>2</v>
      </c>
    </row>
    <row r="3" spans="1:2">
      <c t="s" r="A3" s="3">
        <v>140</v>
      </c>
    </row>
    <row r="4" spans="1:2">
      <c t="s" r="A4" s="4">
        <v>181</v>
      </c>
      <c t="s" r="B4" s="4">
        <v>182</v>
      </c>
    </row>
    <row r="5" spans="1:2">
      <c t="s" r="A5" s="4">
        <v>183</v>
      </c>
      <c t="s" r="B5" s="4">
        <v>184</v>
      </c>
    </row>
    <row r="6" spans="1:2">
      <c t="s" r="A6" s="4">
        <v>185</v>
      </c>
      <c t="s" r="B6" s="4">
        <v>186</v>
      </c>
    </row>
    <row r="7" spans="1:2">
      <c t="s" r="A7" s="4">
        <v>187</v>
      </c>
      <c t="s" r="B7" s="4">
        <v>188</v>
      </c>
    </row>
    <row r="8" spans="1:2">
      <c t="s" r="A8" s="4">
        <v>189</v>
      </c>
      <c t="s" r="B8" s="4">
        <v>190</v>
      </c>
    </row>
    <row r="9" spans="1:2">
      <c t="s" r="A9" s="4">
        <v>191</v>
      </c>
      <c t="s" r="B9" s="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3</v>
      </c>
      <c t="s" r="B1" s="2">
        <v>1</v>
      </c>
    </row>
    <row r="2" spans="1:2">
      <c t="s" r="B2" s="2">
        <v>2</v>
      </c>
    </row>
    <row r="3" spans="1:2">
      <c t="s" r="A3" s="3">
        <v>145</v>
      </c>
    </row>
    <row r="4" spans="1:2">
      <c t="s" r="A4" s="4">
        <v>194</v>
      </c>
      <c t="s" r="B4" s="4">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78"/>
    <col customWidth="1" max="2" min="2" width="21"/>
    <col customWidth="1" max="3" min="3" width="37"/>
    <col customWidth="1" max="4" min="4" width="25"/>
    <col customWidth="1" max="5" min="5" width="37"/>
    <col customWidth="1" max="6" min="6" width="21"/>
    <col customWidth="1" max="7" min="7" width="21"/>
    <col customWidth="1" max="8" min="8" width="21"/>
    <col customWidth="1" max="9" min="9" width="21"/>
    <col customWidth="1" max="10" min="10" width="21"/>
    <col customWidth="1" max="11" min="11" width="21"/>
  </cols>
  <sheetData>
    <row r="1" spans="1:11">
      <c t="s" r="A1" s="1">
        <v>196</v>
      </c>
      <c t="s" r="B1" s="2">
        <v>197</v>
      </c>
      <c t="s" r="C1" s="2">
        <v>198</v>
      </c>
      <c t="s" r="D1" s="2">
        <v>199</v>
      </c>
      <c t="s" r="E1" s="2">
        <v>200</v>
      </c>
      <c t="s" r="F1" s="2">
        <v>201</v>
      </c>
      <c t="s" r="G1" s="2">
        <v>202</v>
      </c>
      <c t="s" r="H1" s="2">
        <v>203</v>
      </c>
      <c t="s" r="I1" s="2">
        <v>204</v>
      </c>
      <c t="s" r="J1" s="2">
        <v>205</v>
      </c>
      <c t="s" r="K1" s="2">
        <v>206</v>
      </c>
    </row>
    <row r="2" spans="1:11">
      <c t="s" r="A2" s="3">
        <v>124</v>
      </c>
    </row>
    <row r="3" spans="1:11">
      <c t="s" r="A3" s="4">
        <v>207</v>
      </c>
      <c t="n" r="D3" s="6">
        <v>2</v>
      </c>
    </row>
    <row r="4" spans="1:11">
      <c t="s" r="A4" s="3">
        <v>208</v>
      </c>
    </row>
    <row r="5" spans="1:11">
      <c t="s" r="A5" s="4">
        <v>53</v>
      </c>
      <c t="n" r="G5" s="7">
        <v>153094000</v>
      </c>
      <c t="n" r="H5" s="7">
        <v>134546000</v>
      </c>
    </row>
    <row r="6" spans="1:11">
      <c t="s" r="A6" s="4">
        <v>209</v>
      </c>
      <c t="n" r="F6" s="7">
        <v>8128000</v>
      </c>
    </row>
    <row r="7" spans="1:11">
      <c t="s" r="A7" s="4">
        <v>210</v>
      </c>
      <c t="n" r="F7" s="7">
        <v>5172000</v>
      </c>
    </row>
    <row r="8" spans="1:11">
      <c t="s" r="A8" s="4">
        <v>211</v>
      </c>
    </row>
    <row r="9" spans="1:11">
      <c t="s" r="A9" s="3">
        <v>124</v>
      </c>
    </row>
    <row r="10" spans="1:11">
      <c t="s" r="A10" s="4">
        <v>212</v>
      </c>
      <c t="n" r="K10" s="7">
        <v>30000000</v>
      </c>
    </row>
    <row r="11" spans="1:11">
      <c t="s" r="A11" s="4">
        <v>213</v>
      </c>
    </row>
    <row r="12" spans="1:11">
      <c t="s" r="A12" s="3">
        <v>208</v>
      </c>
    </row>
    <row r="13" spans="1:11">
      <c t="s" r="A13" s="4">
        <v>214</v>
      </c>
      <c t="s" r="F13" s="4">
        <v>215</v>
      </c>
      <c t="s" r="G13" s="4">
        <v>215</v>
      </c>
    </row>
    <row r="14" spans="1:11">
      <c t="s" r="A14" s="4">
        <v>216</v>
      </c>
      <c t="n" r="G14" s="7">
        <v>61000000</v>
      </c>
      <c t="n" r="H14" s="7">
        <v>61000000</v>
      </c>
    </row>
    <row r="15" spans="1:11">
      <c t="s" r="A15" s="4">
        <v>217</v>
      </c>
    </row>
    <row r="16" spans="1:11">
      <c t="s" r="A16" s="3">
        <v>208</v>
      </c>
    </row>
    <row r="17" spans="1:11">
      <c t="s" r="A17" s="4">
        <v>216</v>
      </c>
      <c t="n" r="D17" s="7">
        <v>15000000</v>
      </c>
    </row>
    <row r="18" spans="1:11">
      <c t="s" r="A18" s="4">
        <v>218</v>
      </c>
    </row>
    <row r="19" spans="1:11">
      <c t="s" r="A19" s="3">
        <v>124</v>
      </c>
    </row>
    <row r="20" spans="1:11">
      <c t="s" r="A20" s="4">
        <v>219</v>
      </c>
      <c t="n" r="E20" s="6">
        <v>600000</v>
      </c>
    </row>
    <row r="21" spans="1:11">
      <c t="s" r="A21" s="4">
        <v>220</v>
      </c>
      <c t="n" r="E21" s="10">
        <v>0.0083</v>
      </c>
    </row>
    <row r="22" spans="1:11">
      <c t="s" r="A22" s="4">
        <v>221</v>
      </c>
    </row>
    <row r="23" spans="1:11">
      <c t="s" r="A23" s="3">
        <v>124</v>
      </c>
    </row>
    <row r="24" spans="1:11">
      <c t="s" r="A24" s="4">
        <v>222</v>
      </c>
      <c t="n" r="E24" s="7">
        <v>5100000</v>
      </c>
    </row>
    <row r="25" spans="1:11">
      <c t="s" r="A25" s="4">
        <v>223</v>
      </c>
      <c t="n" r="E25" s="6">
        <v>2400000</v>
      </c>
    </row>
    <row r="26" spans="1:11">
      <c t="s" r="A26" s="4">
        <v>224</v>
      </c>
      <c t="n" r="E26" s="6">
        <v>7500000</v>
      </c>
    </row>
    <row r="27" spans="1:11">
      <c t="s" r="A27" s="4">
        <v>225</v>
      </c>
      <c t="n" r="E27" s="7">
        <v>51500000</v>
      </c>
    </row>
    <row r="28" spans="1:11">
      <c t="s" r="A28" s="4">
        <v>226</v>
      </c>
    </row>
    <row r="29" spans="1:11">
      <c t="s" r="A29" s="3">
        <v>124</v>
      </c>
    </row>
    <row r="30" spans="1:11">
      <c t="s" r="A30" s="4">
        <v>227</v>
      </c>
      <c t="n" r="E30" s="6">
        <v>4200000</v>
      </c>
    </row>
    <row r="31" spans="1:11">
      <c t="s" r="A31" s="4">
        <v>228</v>
      </c>
      <c t="n" r="E31" s="7">
        <v>12</v>
      </c>
    </row>
    <row r="32" spans="1:11">
      <c t="s" r="A32" s="4">
        <v>229</v>
      </c>
      <c t="n" r="E32" s="7">
        <v>50400000</v>
      </c>
    </row>
    <row r="33" spans="1:11">
      <c t="s" r="A33" s="4">
        <v>230</v>
      </c>
      <c t="n" r="E33" s="6">
        <v>5329451</v>
      </c>
    </row>
    <row r="34" spans="1:11">
      <c t="s" r="A34" s="4">
        <v>231</v>
      </c>
      <c t="n" r="E34" s="6">
        <v>2585745</v>
      </c>
    </row>
    <row r="35" spans="1:11">
      <c t="s" r="A35" s="4">
        <v>232</v>
      </c>
    </row>
    <row r="36" spans="1:11">
      <c t="s" r="A36" s="3">
        <v>124</v>
      </c>
    </row>
    <row r="37" spans="1:11">
      <c t="s" r="A37" s="4">
        <v>227</v>
      </c>
      <c t="n" r="E37" s="6">
        <v>630000</v>
      </c>
    </row>
    <row r="38" spans="1:11">
      <c t="s" r="A38" s="4">
        <v>228</v>
      </c>
      <c t="n" r="E38" s="7">
        <v>12</v>
      </c>
    </row>
    <row r="39" spans="1:11">
      <c t="s" r="A39" s="4">
        <v>229</v>
      </c>
      <c t="n" r="E39" s="7">
        <v>7600000</v>
      </c>
    </row>
    <row r="40" spans="1:11">
      <c t="s" r="A40" s="4">
        <v>233</v>
      </c>
    </row>
    <row r="41" spans="1:11">
      <c t="s" r="A41" s="3">
        <v>124</v>
      </c>
    </row>
    <row r="42" spans="1:11">
      <c t="s" r="A42" s="4">
        <v>229</v>
      </c>
      <c t="n" r="B42" s="7">
        <v>1000000</v>
      </c>
    </row>
    <row r="43" spans="1:11">
      <c t="s" r="A43" s="4">
        <v>234</v>
      </c>
      <c t="s" r="B43" s="4">
        <v>235</v>
      </c>
    </row>
    <row r="44" spans="1:11">
      <c t="s" r="A44" s="3">
        <v>208</v>
      </c>
    </row>
    <row r="45" spans="1:11">
      <c t="s" r="A45" s="4">
        <v>216</v>
      </c>
      <c t="n" r="B45" s="7">
        <v>1000000</v>
      </c>
    </row>
    <row r="46" spans="1:11">
      <c t="s" r="A46" s="4">
        <v>236</v>
      </c>
    </row>
    <row r="47" spans="1:11">
      <c t="s" r="A47" s="3">
        <v>124</v>
      </c>
    </row>
    <row r="48" spans="1:11">
      <c t="s" r="A48" s="4">
        <v>237</v>
      </c>
      <c t="n" r="B48" s="6">
        <v>61000000</v>
      </c>
    </row>
    <row r="49" spans="1:11">
      <c t="s" r="A49" s="3">
        <v>208</v>
      </c>
    </row>
    <row r="50" spans="1:11">
      <c t="s" r="A50" s="4">
        <v>214</v>
      </c>
      <c t="s" r="I50" s="4">
        <v>215</v>
      </c>
      <c t="s" r="J50" s="4">
        <v>215</v>
      </c>
    </row>
    <row r="51" spans="1:11">
      <c t="s" r="A51" s="4">
        <v>216</v>
      </c>
      <c t="n" r="B51" s="7">
        <v>61000000</v>
      </c>
      <c t="n" r="I51" s="7">
        <v>60000000</v>
      </c>
      <c t="n" r="J51" s="7">
        <v>60000000</v>
      </c>
    </row>
    <row r="52" spans="1:11">
      <c t="s" r="A52" s="4">
        <v>238</v>
      </c>
    </row>
    <row r="53" spans="1:11">
      <c t="s" r="A53" s="3">
        <v>124</v>
      </c>
    </row>
    <row r="54" spans="1:11">
      <c t="s" r="A54" s="4">
        <v>227</v>
      </c>
      <c t="n" r="C54" s="6">
        <v>7666667</v>
      </c>
    </row>
    <row r="55" spans="1:11">
      <c t="s" r="A55" s="4">
        <v>228</v>
      </c>
      <c t="n" r="C55" s="9">
        <v>11.25</v>
      </c>
    </row>
    <row r="56" spans="1:11">
      <c t="s" r="A56" s="4">
        <v>222</v>
      </c>
      <c t="n" r="C56" s="7">
        <v>5200000</v>
      </c>
    </row>
    <row r="57" spans="1:11">
      <c t="s" r="A57" s="4">
        <v>223</v>
      </c>
      <c t="n" r="C57" s="6">
        <v>293000</v>
      </c>
    </row>
    <row r="58" spans="1:11">
      <c t="s" r="A58" s="3">
        <v>208</v>
      </c>
    </row>
    <row r="59" spans="1:11">
      <c t="s" r="A59" s="4">
        <v>239</v>
      </c>
      <c t="n" r="C59" s="6">
        <v>80800000</v>
      </c>
    </row>
    <row r="60" spans="1:11">
      <c t="s" r="A60" s="4">
        <v>240</v>
      </c>
      <c t="n" r="C60" s="7">
        <v>86300000</v>
      </c>
    </row>
    <row r="61" spans="1:11">
      <c t="s" r="A61" s="4">
        <v>241</v>
      </c>
    </row>
    <row r="62" spans="1:11">
      <c t="s" r="A62" s="3">
        <v>124</v>
      </c>
    </row>
    <row r="63" spans="1:11">
      <c t="s" r="A63" s="4">
        <v>227</v>
      </c>
      <c t="n" r="E63" s="6">
        <v>1250000</v>
      </c>
    </row>
    <row r="64" spans="1:11">
      <c t="s" r="A64" s="4">
        <v>228</v>
      </c>
      <c t="n" r="E64" s="7">
        <v>12</v>
      </c>
    </row>
    <row r="65" spans="1:11">
      <c t="s" r="A65" s="4">
        <v>237</v>
      </c>
      <c t="n" r="E65" s="7">
        <v>15000000</v>
      </c>
    </row>
    <row r="66" spans="1:11">
      <c t="s" r="A66" s="4">
        <v>242</v>
      </c>
      <c t="n" r="E66" s="7">
        <v>14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6</v>
      </c>
      <c t="s" r="B1" s="2">
        <v>2</v>
      </c>
      <c t="s" r="C1" s="2">
        <v>23</v>
      </c>
    </row>
    <row r="2" spans="1:3">
      <c t="s" r="A2" s="3">
        <v>57</v>
      </c>
    </row>
    <row r="3" spans="1:3">
      <c t="s" r="A3" s="4">
        <v>58</v>
      </c>
      <c t="n" r="B3" s="8">
        <v>0.001</v>
      </c>
      <c t="n" r="C3" s="8">
        <v>0.001</v>
      </c>
    </row>
    <row r="4" spans="1:3">
      <c t="s" r="A4" s="4">
        <v>59</v>
      </c>
      <c t="n" r="B4" s="6">
        <v>75000000</v>
      </c>
      <c t="n" r="C4" s="6">
        <v>75000000</v>
      </c>
    </row>
    <row r="5" spans="1:3">
      <c t="s" r="A5" s="4">
        <v>60</v>
      </c>
      <c t="n" r="B5" s="6">
        <v>25085554</v>
      </c>
      <c t="n" r="C5" s="6">
        <v>25085554</v>
      </c>
    </row>
    <row r="6" spans="1:3">
      <c t="s" r="A6" s="4">
        <v>61</v>
      </c>
      <c t="n" r="B6" s="6">
        <v>25085554</v>
      </c>
      <c t="n" r="C6" s="6">
        <v>250855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43</v>
      </c>
      <c t="s" r="B1" s="2">
        <v>2</v>
      </c>
      <c t="s" r="C1" s="2">
        <v>23</v>
      </c>
    </row>
    <row r="2" spans="1:3">
      <c t="s" r="A2" s="3">
        <v>244</v>
      </c>
    </row>
    <row r="3" spans="1:3">
      <c t="s" r="A3" s="4">
        <v>245</v>
      </c>
      <c t="n" r="B3" s="7">
        <v>89440</v>
      </c>
      <c t="n" r="C3" s="7">
        <v>99189</v>
      </c>
    </row>
    <row r="4" spans="1:3">
      <c t="s" r="A4" s="4">
        <v>246</v>
      </c>
      <c t="n" r="B4" s="6">
        <v>34</v>
      </c>
    </row>
    <row r="5" spans="1:3">
      <c t="s" r="A5" s="4">
        <v>247</v>
      </c>
      <c t="n" r="B5" s="6">
        <v>-23</v>
      </c>
      <c t="n" r="C5" s="6">
        <v>-147</v>
      </c>
    </row>
    <row r="6" spans="1:3">
      <c t="s" r="A6" s="4">
        <v>248</v>
      </c>
      <c t="n" r="B6" s="6">
        <v>89451</v>
      </c>
      <c t="n" r="C6" s="6">
        <v>99042</v>
      </c>
    </row>
    <row r="7" spans="1:3">
      <c t="s" r="A7" s="4">
        <v>249</v>
      </c>
      <c t="n" r="B7" s="6">
        <v>65000</v>
      </c>
    </row>
    <row r="8" spans="1:3">
      <c t="s" r="A8" s="4">
        <v>250</v>
      </c>
      <c t="n" r="B8" s="6">
        <v>24500</v>
      </c>
    </row>
    <row r="9" spans="1:3">
      <c t="s" r="A9" s="4">
        <v>251</v>
      </c>
    </row>
    <row r="10" spans="1:3">
      <c t="s" r="A10" s="3">
        <v>244</v>
      </c>
    </row>
    <row r="11" spans="1:3">
      <c t="s" r="A11" s="4">
        <v>245</v>
      </c>
      <c t="n" r="B11" s="6">
        <v>89440</v>
      </c>
      <c t="n" r="C11" s="6">
        <v>99189</v>
      </c>
    </row>
    <row r="12" spans="1:3">
      <c t="s" r="A12" s="4">
        <v>246</v>
      </c>
      <c t="n" r="B12" s="6">
        <v>34</v>
      </c>
    </row>
    <row r="13" spans="1:3">
      <c t="s" r="A13" s="4">
        <v>247</v>
      </c>
      <c t="n" r="B13" s="6">
        <v>-23</v>
      </c>
      <c t="n" r="C13" s="6">
        <v>-147</v>
      </c>
    </row>
    <row r="14" spans="1:3">
      <c t="s" r="A14" s="4">
        <v>248</v>
      </c>
      <c t="n" r="B14" s="7">
        <v>89451</v>
      </c>
      <c t="n" r="C14" s="7">
        <v>990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252</v>
      </c>
      <c t="s" r="B1" s="2">
        <v>2</v>
      </c>
      <c t="s" r="C1" s="2">
        <v>23</v>
      </c>
    </row>
    <row r="2" spans="1:3">
      <c t="s" r="A2" s="3">
        <v>29</v>
      </c>
    </row>
    <row r="3" spans="1:3">
      <c t="s" r="A3" s="4">
        <v>253</v>
      </c>
      <c t="n" r="B3" s="7">
        <v>845</v>
      </c>
      <c t="n" r="C3" s="7">
        <v>589</v>
      </c>
    </row>
    <row r="4" spans="1:3">
      <c t="s" r="A4" s="4">
        <v>254</v>
      </c>
      <c t="n" r="B4" s="6">
        <v>685</v>
      </c>
      <c t="n" r="C4" s="6">
        <v>349</v>
      </c>
    </row>
    <row r="5" spans="1:3">
      <c t="s" r="A5" s="4">
        <v>255</v>
      </c>
      <c t="n" r="B5" s="6">
        <v>571</v>
      </c>
      <c t="n" r="C5" s="6">
        <v>230</v>
      </c>
    </row>
    <row r="6" spans="1:3">
      <c t="s" r="A6" s="4">
        <v>256</v>
      </c>
      <c t="n" r="B6" s="6">
        <v>36</v>
      </c>
      <c t="n" r="C6" s="6">
        <v>669</v>
      </c>
    </row>
    <row r="7" spans="1:3">
      <c t="s" r="A7" s="4">
        <v>257</v>
      </c>
      <c t="n" r="B7" s="7">
        <v>2137</v>
      </c>
      <c t="n" r="C7" s="7">
        <v>18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r="1" spans="1:4">
      <c t="s" r="A1" s="1">
        <v>258</v>
      </c>
      <c t="s" r="B1" s="2">
        <v>1</v>
      </c>
      <c t="s" r="D1" s="2">
        <v>259</v>
      </c>
    </row>
    <row r="2" spans="1:4">
      <c t="s" r="B2" s="2">
        <v>2</v>
      </c>
      <c t="s" r="C2" s="2">
        <v>63</v>
      </c>
      <c t="s" r="D2" s="2">
        <v>23</v>
      </c>
    </row>
    <row r="3" spans="1:4">
      <c t="s" r="A3" s="3">
        <v>260</v>
      </c>
    </row>
    <row r="4" spans="1:4">
      <c t="s" r="A4" s="4">
        <v>261</v>
      </c>
      <c t="n" r="B4" s="7">
        <v>-2469000</v>
      </c>
      <c t="n" r="D4" s="7">
        <v>-1958000</v>
      </c>
    </row>
    <row r="5" spans="1:4">
      <c t="s" r="A5" s="3">
        <v>131</v>
      </c>
    </row>
    <row r="6" spans="1:4">
      <c t="s" r="A6" s="4">
        <v>262</v>
      </c>
      <c t="n" r="B6" s="6">
        <v>12411000</v>
      </c>
      <c t="n" r="D6" s="6">
        <v>12338000</v>
      </c>
    </row>
    <row r="7" spans="1:4">
      <c t="s" r="A7" s="4">
        <v>263</v>
      </c>
      <c t="n" r="B7" s="6">
        <v>9942000</v>
      </c>
      <c t="n" r="D7" s="6">
        <v>10380000</v>
      </c>
    </row>
    <row r="8" spans="1:4">
      <c t="s" r="A8" s="4">
        <v>264</v>
      </c>
      <c t="n" r="B8" s="6">
        <v>0</v>
      </c>
      <c t="n" r="C8" s="7">
        <v>0</v>
      </c>
    </row>
    <row r="9" spans="1:4">
      <c t="s" r="A9" s="4">
        <v>265</v>
      </c>
    </row>
    <row r="10" spans="1:4">
      <c t="s" r="A10" s="3">
        <v>260</v>
      </c>
    </row>
    <row r="11" spans="1:4">
      <c t="s" r="A11" s="4">
        <v>262</v>
      </c>
      <c t="n" r="B11" s="6">
        <v>7617000</v>
      </c>
      <c t="n" r="D11" s="6">
        <v>7552000</v>
      </c>
    </row>
    <row r="12" spans="1:4">
      <c t="s" r="A12" s="4">
        <v>261</v>
      </c>
      <c t="n" r="B12" s="6">
        <v>-1335000</v>
      </c>
      <c t="n" r="D12" s="6">
        <v>-1055000</v>
      </c>
    </row>
    <row r="13" spans="1:4">
      <c t="s" r="A13" s="4">
        <v>263</v>
      </c>
      <c t="n" r="B13" s="7">
        <v>6282000</v>
      </c>
      <c t="n" r="D13" s="7">
        <v>6497000</v>
      </c>
    </row>
    <row r="14" spans="1:4">
      <c t="s" r="A14" s="4">
        <v>266</v>
      </c>
      <c t="s" r="B14" s="4">
        <v>267</v>
      </c>
      <c t="s" r="D14" s="4">
        <v>268</v>
      </c>
    </row>
    <row r="15" spans="1:4">
      <c t="s" r="A15" s="4">
        <v>269</v>
      </c>
    </row>
    <row r="16" spans="1:4">
      <c t="s" r="A16" s="3">
        <v>260</v>
      </c>
    </row>
    <row r="17" spans="1:4">
      <c t="s" r="A17" s="4">
        <v>262</v>
      </c>
      <c t="n" r="B17" s="7">
        <v>4620000</v>
      </c>
      <c t="n" r="D17" s="7">
        <v>4620000</v>
      </c>
    </row>
    <row r="18" spans="1:4">
      <c t="s" r="A18" s="4">
        <v>261</v>
      </c>
      <c t="n" r="B18" s="6">
        <v>-1134000</v>
      </c>
      <c t="n" r="D18" s="6">
        <v>-903000</v>
      </c>
    </row>
    <row r="19" spans="1:4">
      <c t="s" r="A19" s="4">
        <v>263</v>
      </c>
      <c t="n" r="B19" s="7">
        <v>3486000</v>
      </c>
      <c t="n" r="D19" s="7">
        <v>3717000</v>
      </c>
    </row>
    <row r="20" spans="1:4">
      <c t="s" r="A20" s="4">
        <v>266</v>
      </c>
      <c t="s" r="B20" s="4">
        <v>270</v>
      </c>
      <c t="s" r="D20" s="4">
        <v>271</v>
      </c>
    </row>
    <row r="21" spans="1:4">
      <c t="s" r="A21" s="4">
        <v>272</v>
      </c>
    </row>
    <row r="22" spans="1:4">
      <c t="s" r="A22" s="3">
        <v>131</v>
      </c>
    </row>
    <row r="23" spans="1:4">
      <c t="s" r="A23" s="4">
        <v>263</v>
      </c>
      <c t="n" r="B23" s="7">
        <v>174000</v>
      </c>
      <c t="n" r="D23" s="7">
        <v>166000</v>
      </c>
    </row>
    <row r="24" spans="1:4">
      <c t="s" r="A24" s="4">
        <v>262</v>
      </c>
      <c t="n" r="B24" s="6">
        <v>174000</v>
      </c>
      <c t="n" r="D24" s="6">
        <v>166000</v>
      </c>
    </row>
    <row r="25" spans="1:4">
      <c t="s" r="A25" s="4">
        <v>263</v>
      </c>
      <c t="n" r="B25" s="7">
        <v>174000</v>
      </c>
      <c t="n" r="D25" s="7">
        <v>16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273</v>
      </c>
      <c t="s" r="B1" s="2">
        <v>274</v>
      </c>
      <c t="s" r="C1" s="2">
        <v>1</v>
      </c>
    </row>
    <row r="2" spans="1:5">
      <c t="s" r="B2" s="2">
        <v>275</v>
      </c>
      <c t="s" r="C2" s="2">
        <v>2</v>
      </c>
      <c t="s" r="D2" s="2">
        <v>63</v>
      </c>
      <c t="s" r="E2" s="2">
        <v>23</v>
      </c>
    </row>
    <row r="3" spans="1:5">
      <c t="s" r="A3" s="4">
        <v>276</v>
      </c>
    </row>
    <row r="4" spans="1:5">
      <c t="s" r="A4" s="3">
        <v>277</v>
      </c>
    </row>
    <row r="5" spans="1:5">
      <c t="s" r="A5" s="4">
        <v>278</v>
      </c>
      <c t="n" r="B5" s="7">
        <v>5000000</v>
      </c>
    </row>
    <row r="6" spans="1:5">
      <c t="s" r="A6" s="4">
        <v>279</v>
      </c>
      <c t="n" r="B6" s="6">
        <v>2500000</v>
      </c>
    </row>
    <row r="7" spans="1:5">
      <c t="s" r="A7" s="4">
        <v>280</v>
      </c>
      <c t="n" r="B7" s="6">
        <v>172000</v>
      </c>
    </row>
    <row r="8" spans="1:5">
      <c t="s" r="A8" s="3">
        <v>281</v>
      </c>
    </row>
    <row r="9" spans="1:5">
      <c t="s" r="A9" s="4">
        <v>281</v>
      </c>
      <c t="n" r="C9" s="7">
        <v>270000</v>
      </c>
      <c t="n" r="D9" s="7">
        <v>274000</v>
      </c>
    </row>
    <row r="10" spans="1:5">
      <c t="s" r="A10" s="4">
        <v>272</v>
      </c>
    </row>
    <row r="11" spans="1:5">
      <c t="s" r="A11" s="3">
        <v>282</v>
      </c>
    </row>
    <row r="12" spans="1:5">
      <c t="s" r="A12" s="4">
        <v>283</v>
      </c>
      <c t="n" r="C12" s="6">
        <v>174000</v>
      </c>
      <c t="n" r="E12" s="7">
        <v>166000</v>
      </c>
    </row>
    <row r="13" spans="1:5">
      <c t="s" r="A13" s="4">
        <v>284</v>
      </c>
    </row>
    <row r="14" spans="1:5">
      <c t="s" r="A14" s="3">
        <v>281</v>
      </c>
    </row>
    <row r="15" spans="1:5">
      <c t="s" r="A15" s="4">
        <v>281</v>
      </c>
      <c t="n" r="C15" s="6">
        <v>231000</v>
      </c>
      <c t="n" r="D15" s="7">
        <v>104000</v>
      </c>
    </row>
    <row r="16" spans="1:5">
      <c t="s" r="A16" s="3">
        <v>285</v>
      </c>
    </row>
    <row r="17" spans="1:5">
      <c t="s" r="A17" s="4">
        <v>286</v>
      </c>
      <c t="n" r="B17" s="7">
        <v>7000000</v>
      </c>
    </row>
    <row r="18" spans="1:5">
      <c t="s" r="A18" s="4">
        <v>287</v>
      </c>
      <c t="n" r="C18" s="7">
        <v>462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14"/>
    <col customWidth="1" max="7" min="7" width="21"/>
    <col customWidth="1" max="8" min="8" width="21"/>
    <col customWidth="1" max="9" min="9" width="21"/>
    <col customWidth="1" max="10" min="10" width="14"/>
  </cols>
  <sheetData>
    <row r="1" spans="1:10">
      <c t="s" r="A1" s="1">
        <v>288</v>
      </c>
      <c t="s" r="B1" s="2">
        <v>197</v>
      </c>
      <c t="s" r="C1" s="2">
        <v>289</v>
      </c>
      <c t="s" r="D1" s="2">
        <v>290</v>
      </c>
      <c t="s" r="E1" s="2">
        <v>291</v>
      </c>
      <c t="s" r="F1" s="2">
        <v>292</v>
      </c>
      <c t="s" r="G1" s="2">
        <v>202</v>
      </c>
      <c t="s" r="H1" s="2">
        <v>203</v>
      </c>
      <c t="s" r="I1" s="2">
        <v>204</v>
      </c>
      <c t="s" r="J1" s="2">
        <v>63</v>
      </c>
    </row>
    <row r="2" spans="1:10">
      <c t="s" r="A2" s="4">
        <v>232</v>
      </c>
    </row>
    <row r="3" spans="1:10">
      <c t="s" r="A3" s="3">
        <v>293</v>
      </c>
    </row>
    <row r="4" spans="1:10">
      <c t="s" r="A4" s="4">
        <v>229</v>
      </c>
      <c t="n" r="E4" s="7">
        <v>7600000</v>
      </c>
    </row>
    <row r="5" spans="1:10">
      <c t="s" r="A5" s="4">
        <v>213</v>
      </c>
    </row>
    <row r="6" spans="1:10">
      <c t="s" r="A6" s="3">
        <v>293</v>
      </c>
    </row>
    <row r="7" spans="1:10">
      <c t="s" r="A7" s="4">
        <v>294</v>
      </c>
      <c t="s" r="G7" s="4">
        <v>215</v>
      </c>
      <c t="s" r="J7" s="4">
        <v>215</v>
      </c>
    </row>
    <row r="8" spans="1:10">
      <c t="s" r="A8" s="4">
        <v>295</v>
      </c>
      <c t="n" r="C8" s="11">
        <v>0.0672518</v>
      </c>
    </row>
    <row r="9" spans="1:10">
      <c t="s" r="A9" s="4">
        <v>296</v>
      </c>
      <c t="n" r="C9" s="7">
        <v>1000</v>
      </c>
    </row>
    <row r="10" spans="1:10">
      <c t="s" r="A10" s="4">
        <v>297</v>
      </c>
      <c t="n" r="C10" s="9">
        <v>14.87</v>
      </c>
    </row>
    <row r="11" spans="1:10">
      <c t="s" r="A11" s="4">
        <v>298</v>
      </c>
      <c t="s" r="C11" s="4">
        <v>299</v>
      </c>
    </row>
    <row r="12" spans="1:10">
      <c t="s" r="A12" s="4">
        <v>300</v>
      </c>
      <c t="n" r="C12" s="6">
        <v>20</v>
      </c>
    </row>
    <row r="13" spans="1:10">
      <c t="s" r="A13" s="4">
        <v>301</v>
      </c>
      <c t="s" r="C13" s="4">
        <v>235</v>
      </c>
    </row>
    <row r="14" spans="1:10">
      <c t="s" r="A14" s="4">
        <v>302</v>
      </c>
      <c t="s" r="C14" s="4">
        <v>303</v>
      </c>
    </row>
    <row r="15" spans="1:10">
      <c t="s" r="A15" s="4">
        <v>304</v>
      </c>
      <c t="s" r="C15" s="4">
        <v>305</v>
      </c>
      <c t="s" r="F15" s="4">
        <v>305</v>
      </c>
    </row>
    <row r="16" spans="1:10">
      <c t="s" r="A16" s="4">
        <v>306</v>
      </c>
      <c t="s" r="C16" s="4">
        <v>307</v>
      </c>
    </row>
    <row r="17" spans="1:10">
      <c t="s" r="A17" s="4">
        <v>308</v>
      </c>
      <c t="s" r="C17" s="4">
        <v>309</v>
      </c>
    </row>
    <row r="18" spans="1:10">
      <c t="s" r="A18" s="4">
        <v>310</v>
      </c>
      <c t="n" r="C18" s="7">
        <v>41600000</v>
      </c>
    </row>
    <row r="19" spans="1:10">
      <c t="s" r="A19" s="4">
        <v>311</v>
      </c>
      <c t="n" r="C19" s="6">
        <v>900000</v>
      </c>
    </row>
    <row r="20" spans="1:10">
      <c t="s" r="A20" s="4">
        <v>312</v>
      </c>
      <c t="n" r="C20" s="6">
        <v>19400000</v>
      </c>
    </row>
    <row r="21" spans="1:10">
      <c t="s" r="A21" s="4">
        <v>280</v>
      </c>
      <c t="n" r="G21" s="7">
        <v>4100000</v>
      </c>
    </row>
    <row r="22" spans="1:10">
      <c t="s" r="A22" s="4">
        <v>313</v>
      </c>
      <c t="n" r="G22" s="6">
        <v>1300000</v>
      </c>
    </row>
    <row r="23" spans="1:10">
      <c t="s" r="A23" s="4">
        <v>314</v>
      </c>
      <c t="n" r="G23" s="6">
        <v>2800000</v>
      </c>
    </row>
    <row r="24" spans="1:10">
      <c t="s" r="A24" s="4">
        <v>315</v>
      </c>
      <c t="n" r="C24" s="7">
        <v>40600000</v>
      </c>
    </row>
    <row r="25" spans="1:10">
      <c t="s" r="A25" s="4">
        <v>216</v>
      </c>
      <c t="n" r="G25" s="6">
        <v>61000000</v>
      </c>
      <c t="n" r="H25" s="7">
        <v>61000000</v>
      </c>
    </row>
    <row r="26" spans="1:10">
      <c t="s" r="A26" s="4">
        <v>316</v>
      </c>
      <c t="n" r="G26" s="6">
        <v>-18574000</v>
      </c>
      <c t="n" r="H26" s="6">
        <v>-19734000</v>
      </c>
    </row>
    <row r="27" spans="1:10">
      <c t="s" r="A27" s="4">
        <v>283</v>
      </c>
      <c t="n" r="G27" s="6">
        <v>42426000</v>
      </c>
      <c t="n" r="H27" s="7">
        <v>41266000</v>
      </c>
    </row>
    <row r="28" spans="1:10">
      <c t="s" r="A28" s="4">
        <v>317</v>
      </c>
    </row>
    <row r="29" spans="1:10">
      <c t="s" r="A29" s="3">
        <v>293</v>
      </c>
    </row>
    <row r="30" spans="1:10">
      <c t="s" r="A30" s="4">
        <v>294</v>
      </c>
      <c t="s" r="C30" s="4">
        <v>215</v>
      </c>
      <c t="s" r="I30" s="4">
        <v>215</v>
      </c>
    </row>
    <row r="31" spans="1:10">
      <c t="s" r="A31" s="4">
        <v>237</v>
      </c>
      <c t="n" r="B31" s="7">
        <v>61000000</v>
      </c>
    </row>
    <row r="32" spans="1:10">
      <c t="s" r="A32" s="4">
        <v>216</v>
      </c>
      <c t="n" r="B32" s="7">
        <v>61000000</v>
      </c>
      <c t="n" r="C32" s="7">
        <v>60000000</v>
      </c>
      <c t="n" r="I32" s="7">
        <v>60000000</v>
      </c>
    </row>
    <row r="33" spans="1:10">
      <c t="s" r="A33" s="4">
        <v>318</v>
      </c>
    </row>
    <row r="34" spans="1:10">
      <c t="s" r="A34" s="3">
        <v>293</v>
      </c>
    </row>
    <row r="35" spans="1:10">
      <c t="s" r="A35" s="4">
        <v>234</v>
      </c>
      <c t="s" r="B35" s="4">
        <v>235</v>
      </c>
    </row>
    <row r="36" spans="1:10">
      <c t="s" r="A36" s="4">
        <v>229</v>
      </c>
      <c t="n" r="B36" s="7">
        <v>1000000</v>
      </c>
    </row>
    <row r="37" spans="1:10">
      <c t="s" r="A37" s="4">
        <v>216</v>
      </c>
      <c t="n" r="B37" s="7">
        <v>1000000</v>
      </c>
    </row>
    <row r="38" spans="1:10">
      <c t="s" r="A38" s="4">
        <v>319</v>
      </c>
    </row>
    <row r="39" spans="1:10">
      <c t="s" r="A39" s="3">
        <v>293</v>
      </c>
    </row>
    <row r="40" spans="1:10">
      <c t="s" r="A40" s="4">
        <v>295</v>
      </c>
      <c t="n" r="C40" s="11">
        <v>0.07733950000000001</v>
      </c>
    </row>
    <row r="41" spans="1:10">
      <c t="s" r="A41" s="4">
        <v>320</v>
      </c>
    </row>
    <row r="42" spans="1:10">
      <c t="s" r="A42" s="3">
        <v>293</v>
      </c>
    </row>
    <row r="43" spans="1:10">
      <c t="s" r="A43" s="4">
        <v>298</v>
      </c>
      <c t="s" r="C43" s="4">
        <v>299</v>
      </c>
    </row>
    <row r="44" spans="1:10">
      <c t="s" r="A44" s="4">
        <v>300</v>
      </c>
      <c t="n" r="C44" s="6">
        <v>20</v>
      </c>
    </row>
    <row r="45" spans="1:10">
      <c t="s" r="A45" s="4">
        <v>301</v>
      </c>
      <c t="s" r="C45" s="4">
        <v>235</v>
      </c>
    </row>
    <row r="46" spans="1:10">
      <c t="s" r="A46" s="4">
        <v>302</v>
      </c>
      <c t="s" r="C46" s="4">
        <v>303</v>
      </c>
    </row>
    <row r="47" spans="1:10">
      <c t="s" r="A47" s="4">
        <v>321</v>
      </c>
      <c t="s" r="C47" s="4">
        <v>303</v>
      </c>
    </row>
    <row r="48" spans="1:10">
      <c t="s" r="A48" s="4">
        <v>322</v>
      </c>
      <c t="s" r="C48" s="4">
        <v>303</v>
      </c>
    </row>
    <row r="49" spans="1:10">
      <c t="s" r="A49" s="4">
        <v>323</v>
      </c>
      <c t="s" r="C49" s="4">
        <v>324</v>
      </c>
    </row>
    <row r="50" spans="1:10">
      <c t="s" r="A50" s="4">
        <v>325</v>
      </c>
    </row>
    <row r="51" spans="1:10">
      <c t="s" r="A51" s="3">
        <v>293</v>
      </c>
    </row>
    <row r="52" spans="1:10">
      <c t="s" r="A52" s="4">
        <v>295</v>
      </c>
      <c t="n" r="C52" s="11">
        <v>0.0672518</v>
      </c>
    </row>
    <row r="53" spans="1:10">
      <c t="s" r="A53" s="4">
        <v>296</v>
      </c>
      <c t="n" r="C53" s="7">
        <v>1000</v>
      </c>
    </row>
    <row r="54" spans="1:10">
      <c t="s" r="A54" s="4">
        <v>297</v>
      </c>
      <c t="n" r="C54" s="9">
        <v>14.87</v>
      </c>
    </row>
    <row r="55" spans="1:10">
      <c t="s" r="A55" s="4">
        <v>326</v>
      </c>
      <c t="s" r="C55" s="4">
        <v>327</v>
      </c>
    </row>
    <row r="56" spans="1:10">
      <c t="s" r="A56" s="4">
        <v>217</v>
      </c>
    </row>
    <row r="57" spans="1:10">
      <c t="s" r="A57" s="3">
        <v>293</v>
      </c>
    </row>
    <row r="58" spans="1:10">
      <c t="s" r="A58" s="4">
        <v>328</v>
      </c>
      <c t="n" r="G58" s="7">
        <v>5000000</v>
      </c>
    </row>
    <row r="59" spans="1:10">
      <c t="s" r="A59" s="4">
        <v>329</v>
      </c>
      <c t="s" r="D59" s="4">
        <v>330</v>
      </c>
    </row>
    <row r="60" spans="1:10">
      <c t="s" r="A60" s="4">
        <v>216</v>
      </c>
      <c t="n" r="D60" s="7">
        <v>15000000</v>
      </c>
    </row>
    <row r="61" spans="1:10">
      <c t="s" r="A61" s="4">
        <v>331</v>
      </c>
    </row>
    <row r="62" spans="1:10">
      <c t="s" r="A62" s="3">
        <v>293</v>
      </c>
    </row>
    <row r="63" spans="1:10">
      <c t="s" r="A63" s="4">
        <v>332</v>
      </c>
      <c t="s" r="D63" s="4">
        <v>333</v>
      </c>
    </row>
    <row r="64" spans="1:10">
      <c t="s" r="A64" s="4">
        <v>334</v>
      </c>
      <c t="s" r="D64" s="4">
        <v>335</v>
      </c>
    </row>
    <row r="65" spans="1:10">
      <c t="s" r="A65" s="4">
        <v>336</v>
      </c>
    </row>
    <row r="66" spans="1:10">
      <c t="s" r="A66" s="3">
        <v>293</v>
      </c>
    </row>
    <row r="67" spans="1:10">
      <c t="s" r="A67" s="4">
        <v>294</v>
      </c>
      <c t="s" r="D67" s="4">
        <v>3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t="s" r="A1" s="1">
        <v>337</v>
      </c>
      <c t="s" r="B1" s="2">
        <v>338</v>
      </c>
      <c t="s" r="C1" s="2">
        <v>292</v>
      </c>
      <c t="s" r="D1" s="2">
        <v>2</v>
      </c>
      <c t="s" r="E1" s="2">
        <v>23</v>
      </c>
      <c t="s" r="F1" s="2">
        <v>63</v>
      </c>
      <c t="s" r="G1" s="2">
        <v>275</v>
      </c>
    </row>
    <row r="2" spans="1:7">
      <c t="s" r="A2" s="3">
        <v>135</v>
      </c>
    </row>
    <row r="3" spans="1:7">
      <c t="s" r="A3" s="4">
        <v>26</v>
      </c>
      <c t="n" r="D3" s="7">
        <v>89451000</v>
      </c>
      <c t="n" r="E3" s="7">
        <v>99042000</v>
      </c>
    </row>
    <row r="4" spans="1:7">
      <c t="s" r="A4" s="4">
        <v>213</v>
      </c>
    </row>
    <row r="5" spans="1:7">
      <c t="s" r="A5" s="3">
        <v>135</v>
      </c>
    </row>
    <row r="6" spans="1:7">
      <c t="s" r="A6" s="4">
        <v>311</v>
      </c>
      <c t="n" r="B6" s="7">
        <v>900000</v>
      </c>
    </row>
    <row r="7" spans="1:7">
      <c t="s" r="A7" s="4">
        <v>294</v>
      </c>
      <c t="s" r="D7" s="4">
        <v>215</v>
      </c>
      <c t="s" r="F7" s="4">
        <v>215</v>
      </c>
    </row>
    <row r="8" spans="1:7">
      <c t="s" r="A8" s="4">
        <v>304</v>
      </c>
      <c t="s" r="B8" s="4">
        <v>305</v>
      </c>
      <c t="s" r="C8" s="4">
        <v>305</v>
      </c>
    </row>
    <row r="9" spans="1:7">
      <c t="s" r="A9" s="3">
        <v>339</v>
      </c>
    </row>
    <row r="10" spans="1:7">
      <c t="s" r="A10" s="4">
        <v>310</v>
      </c>
      <c t="n" r="B10" s="7">
        <v>41600000</v>
      </c>
    </row>
    <row r="11" spans="1:7">
      <c t="s" r="A11" s="4">
        <v>340</v>
      </c>
      <c t="n" r="D11" s="7">
        <v>42426000</v>
      </c>
      <c t="n" r="E11" s="6">
        <v>41266000</v>
      </c>
    </row>
    <row r="12" spans="1:7">
      <c t="s" r="A12" s="4">
        <v>341</v>
      </c>
      <c t="n" r="D12" s="6">
        <v>61000000</v>
      </c>
      <c t="n" r="E12" s="6">
        <v>61000000</v>
      </c>
    </row>
    <row r="13" spans="1:7">
      <c t="s" r="A13" s="4">
        <v>217</v>
      </c>
    </row>
    <row r="14" spans="1:7">
      <c t="s" r="A14" s="3">
        <v>339</v>
      </c>
    </row>
    <row r="15" spans="1:7">
      <c t="s" r="A15" s="4">
        <v>341</v>
      </c>
      <c t="n" r="G15" s="7">
        <v>15000000</v>
      </c>
    </row>
    <row r="16" spans="1:7">
      <c t="s" r="A16" s="4">
        <v>342</v>
      </c>
    </row>
    <row r="17" spans="1:7">
      <c t="s" r="A17" s="3">
        <v>135</v>
      </c>
    </row>
    <row r="18" spans="1:7">
      <c t="s" r="A18" s="4">
        <v>343</v>
      </c>
      <c t="n" r="D18" s="6">
        <v>14839000</v>
      </c>
      <c t="n" r="E18" s="6">
        <v>29992000</v>
      </c>
    </row>
    <row r="19" spans="1:7">
      <c t="s" r="A19" s="4">
        <v>26</v>
      </c>
      <c t="n" r="D19" s="6">
        <v>89451000</v>
      </c>
      <c t="n" r="E19" s="6">
        <v>99042000</v>
      </c>
    </row>
    <row r="20" spans="1:7">
      <c t="s" r="A20" s="4">
        <v>36</v>
      </c>
      <c t="n" r="D20" s="6">
        <v>104290000</v>
      </c>
      <c t="n" r="E20" s="6">
        <v>129034000</v>
      </c>
    </row>
    <row r="21" spans="1:7">
      <c t="s" r="A21" s="4">
        <v>311</v>
      </c>
      <c t="n" r="D21" s="6">
        <v>46000</v>
      </c>
      <c t="n" r="E21" s="6">
        <v>656000</v>
      </c>
    </row>
    <row r="22" spans="1:7">
      <c t="s" r="A22" s="4">
        <v>48</v>
      </c>
      <c t="n" r="D22" s="6">
        <v>46000</v>
      </c>
      <c t="n" r="E22" s="6">
        <v>656000</v>
      </c>
    </row>
    <row r="23" spans="1:7">
      <c t="s" r="A23" s="3">
        <v>339</v>
      </c>
    </row>
    <row r="24" spans="1:7">
      <c t="s" r="A24" s="4">
        <v>344</v>
      </c>
      <c t="n" r="D24" s="6">
        <v>-610000</v>
      </c>
    </row>
    <row r="25" spans="1:7">
      <c t="s" r="A25" s="4">
        <v>345</v>
      </c>
      <c t="n" r="D25" s="6">
        <v>46000</v>
      </c>
    </row>
    <row r="26" spans="1:7">
      <c t="s" r="A26" s="4">
        <v>346</v>
      </c>
    </row>
    <row r="27" spans="1:7">
      <c t="s" r="A27" s="3">
        <v>339</v>
      </c>
    </row>
    <row r="28" spans="1:7">
      <c t="s" r="A28" s="4">
        <v>347</v>
      </c>
      <c t="n" r="D28" s="6">
        <v>656000</v>
      </c>
    </row>
    <row r="29" spans="1:7">
      <c t="s" r="A29" s="4">
        <v>344</v>
      </c>
      <c t="n" r="D29" s="6">
        <v>-610000</v>
      </c>
    </row>
    <row r="30" spans="1:7">
      <c t="s" r="A30" s="4">
        <v>345</v>
      </c>
      <c t="n" r="D30" s="6">
        <v>46000</v>
      </c>
    </row>
    <row r="31" spans="1:7">
      <c t="s" r="A31" s="4">
        <v>348</v>
      </c>
    </row>
    <row r="32" spans="1:7">
      <c t="s" r="A32" s="3">
        <v>135</v>
      </c>
    </row>
    <row r="33" spans="1:7">
      <c t="s" r="A33" s="4">
        <v>343</v>
      </c>
      <c t="n" r="D33" s="6">
        <v>14839000</v>
      </c>
      <c t="n" r="E33" s="6">
        <v>29992000</v>
      </c>
    </row>
    <row r="34" spans="1:7">
      <c t="s" r="A34" s="4">
        <v>36</v>
      </c>
      <c t="n" r="D34" s="6">
        <v>14839000</v>
      </c>
      <c t="n" r="E34" s="6">
        <v>29992000</v>
      </c>
    </row>
    <row r="35" spans="1:7">
      <c t="s" r="A35" s="4">
        <v>349</v>
      </c>
    </row>
    <row r="36" spans="1:7">
      <c t="s" r="A36" s="3">
        <v>135</v>
      </c>
    </row>
    <row r="37" spans="1:7">
      <c t="s" r="A37" s="4">
        <v>26</v>
      </c>
      <c t="n" r="D37" s="6">
        <v>89451000</v>
      </c>
      <c t="n" r="E37" s="6">
        <v>99042000</v>
      </c>
    </row>
    <row r="38" spans="1:7">
      <c t="s" r="A38" s="4">
        <v>36</v>
      </c>
      <c t="n" r="D38" s="6">
        <v>89451000</v>
      </c>
      <c t="n" r="E38" s="6">
        <v>99042000</v>
      </c>
    </row>
    <row r="39" spans="1:7">
      <c t="s" r="A39" s="4">
        <v>350</v>
      </c>
    </row>
    <row r="40" spans="1:7">
      <c t="s" r="A40" s="3">
        <v>135</v>
      </c>
    </row>
    <row r="41" spans="1:7">
      <c t="s" r="A41" s="4">
        <v>311</v>
      </c>
      <c t="n" r="D41" s="6">
        <v>46000</v>
      </c>
      <c t="n" r="E41" s="6">
        <v>656000</v>
      </c>
    </row>
    <row r="42" spans="1:7">
      <c t="s" r="A42" s="4">
        <v>48</v>
      </c>
      <c t="n" r="D42" s="6">
        <v>46000</v>
      </c>
      <c t="n" r="E42" s="7">
        <v>656000</v>
      </c>
    </row>
    <row r="43" spans="1:7">
      <c t="s" r="A43" s="4">
        <v>351</v>
      </c>
    </row>
    <row r="44" spans="1:7">
      <c t="s" r="A44" s="3">
        <v>339</v>
      </c>
    </row>
    <row r="45" spans="1:7">
      <c t="s" r="A45" s="4">
        <v>310</v>
      </c>
      <c t="n" r="D45" s="6">
        <v>46621000</v>
      </c>
    </row>
    <row r="46" spans="1:7">
      <c t="s" r="A46" s="4">
        <v>340</v>
      </c>
      <c t="n" r="D46" s="6">
        <v>42426000</v>
      </c>
    </row>
    <row r="47" spans="1:7">
      <c t="s" r="A47" s="4">
        <v>341</v>
      </c>
      <c t="n" r="D47" s="7">
        <v>6100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2</v>
      </c>
      <c t="s" r="B1" s="2">
        <v>1</v>
      </c>
    </row>
    <row r="2" spans="1:3">
      <c t="s" r="B2" s="2">
        <v>2</v>
      </c>
      <c t="s" r="C2" s="2">
        <v>63</v>
      </c>
    </row>
    <row r="3" spans="1:3">
      <c t="s" r="A3" s="3">
        <v>353</v>
      </c>
    </row>
    <row r="4" spans="1:3">
      <c t="s" r="A4" s="4">
        <v>85</v>
      </c>
      <c t="n" r="B4" s="7">
        <v>-18548</v>
      </c>
      <c t="n" r="C4" s="7">
        <v>-16721</v>
      </c>
    </row>
    <row r="5" spans="1:3">
      <c t="s" r="A5" s="4">
        <v>354</v>
      </c>
      <c t="n" r="B5" s="6">
        <v>24406247</v>
      </c>
      <c t="n" r="C5" s="6">
        <v>16451669</v>
      </c>
    </row>
    <row r="6" spans="1:3">
      <c t="s" r="A6" s="4">
        <v>355</v>
      </c>
      <c t="n" r="B6" s="9">
        <v>-0.76</v>
      </c>
      <c t="n" r="C6" s="9">
        <v>-1.02</v>
      </c>
    </row>
    <row r="7" spans="1:3">
      <c t="s" r="A7" s="4">
        <v>356</v>
      </c>
      <c t="n" r="B7" s="6">
        <v>6635911</v>
      </c>
      <c t="n" r="C7" s="6">
        <v>1852004</v>
      </c>
    </row>
    <row r="8" spans="1:3">
      <c t="s" r="A8" s="4">
        <v>213</v>
      </c>
    </row>
    <row r="9" spans="1:3">
      <c t="s" r="A9" s="3">
        <v>353</v>
      </c>
    </row>
    <row r="10" spans="1:3">
      <c t="s" r="A10" s="4">
        <v>294</v>
      </c>
      <c t="s" r="B10" s="4">
        <v>215</v>
      </c>
      <c t="s" r="C10" s="4">
        <v>215</v>
      </c>
    </row>
    <row r="11" spans="1:3">
      <c t="s" r="A11" s="4">
        <v>357</v>
      </c>
    </row>
    <row r="12" spans="1:3">
      <c t="s" r="A12" s="3">
        <v>353</v>
      </c>
    </row>
    <row r="13" spans="1:3">
      <c t="s" r="A13" s="4">
        <v>356</v>
      </c>
      <c t="n" r="B13" s="6">
        <v>1904533</v>
      </c>
      <c t="n" r="C13" s="6">
        <v>866048</v>
      </c>
    </row>
    <row r="14" spans="1:3">
      <c t="s" r="A14" s="4">
        <v>358</v>
      </c>
    </row>
    <row r="15" spans="1:3">
      <c t="s" r="A15" s="3">
        <v>353</v>
      </c>
    </row>
    <row r="16" spans="1:3">
      <c t="s" r="A16" s="4">
        <v>356</v>
      </c>
      <c t="n" r="B16" s="6">
        <v>629018</v>
      </c>
      <c t="n" r="C16" s="6">
        <v>872535</v>
      </c>
    </row>
    <row r="17" spans="1:3">
      <c t="s" r="A17" s="4">
        <v>359</v>
      </c>
    </row>
    <row r="18" spans="1:3">
      <c t="s" r="A18" s="3">
        <v>353</v>
      </c>
    </row>
    <row r="19" spans="1:3">
      <c t="s" r="A19" s="4">
        <v>356</v>
      </c>
      <c t="n" r="C19" s="6">
        <v>113421</v>
      </c>
    </row>
    <row r="20" spans="1:3">
      <c t="s" r="A20" s="4">
        <v>360</v>
      </c>
    </row>
    <row r="21" spans="1:3">
      <c t="s" r="A21" s="3">
        <v>353</v>
      </c>
    </row>
    <row r="22" spans="1:3">
      <c t="s" r="A22" s="4">
        <v>356</v>
      </c>
      <c t="n" r="B22" s="6">
        <v>41023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s>
  <sheetData>
    <row r="1" spans="1:6">
      <c t="s" r="A1" s="1">
        <v>361</v>
      </c>
      <c t="s" r="B1" s="2">
        <v>274</v>
      </c>
      <c t="s" r="C1" s="2">
        <v>1</v>
      </c>
    </row>
    <row r="2" spans="1:6">
      <c t="s" r="B2" s="2">
        <v>362</v>
      </c>
      <c t="s" r="C2" s="2">
        <v>2</v>
      </c>
      <c t="s" r="D2" s="2">
        <v>63</v>
      </c>
      <c t="s" r="E2" s="2">
        <v>2</v>
      </c>
      <c t="s" r="F2" s="2">
        <v>363</v>
      </c>
    </row>
    <row r="3" spans="1:6">
      <c t="s" r="A3" s="3">
        <v>364</v>
      </c>
    </row>
    <row r="4" spans="1:6">
      <c t="s" r="A4" s="4">
        <v>365</v>
      </c>
      <c t="n" r="E4" s="6">
        <v>2224180</v>
      </c>
    </row>
    <row r="5" spans="1:6">
      <c t="s" r="A5" s="4">
        <v>366</v>
      </c>
      <c t="n" r="C5" s="7">
        <v>1315</v>
      </c>
      <c t="n" r="D5" s="7">
        <v>1114</v>
      </c>
    </row>
    <row r="6" spans="1:6">
      <c t="s" r="A6" s="4">
        <v>74</v>
      </c>
    </row>
    <row r="7" spans="1:6">
      <c t="s" r="A7" s="3">
        <v>364</v>
      </c>
    </row>
    <row r="8" spans="1:6">
      <c t="s" r="A8" s="4">
        <v>366</v>
      </c>
      <c t="n" r="C8" s="6">
        <v>105</v>
      </c>
      <c t="n" r="D8" s="6">
        <v>263</v>
      </c>
    </row>
    <row r="9" spans="1:6">
      <c t="s" r="A9" s="4">
        <v>72</v>
      </c>
    </row>
    <row r="10" spans="1:6">
      <c t="s" r="A10" s="3">
        <v>364</v>
      </c>
    </row>
    <row r="11" spans="1:6">
      <c t="s" r="A11" s="4">
        <v>366</v>
      </c>
      <c t="n" r="C11" s="6">
        <v>1130</v>
      </c>
      <c t="n" r="D11" s="6">
        <v>831</v>
      </c>
    </row>
    <row r="12" spans="1:6">
      <c t="s" r="A12" s="4">
        <v>73</v>
      </c>
    </row>
    <row r="13" spans="1:6">
      <c t="s" r="A13" s="3">
        <v>364</v>
      </c>
    </row>
    <row r="14" spans="1:6">
      <c t="s" r="A14" s="4">
        <v>366</v>
      </c>
      <c t="n" r="C14" s="7">
        <v>80</v>
      </c>
      <c t="n" r="D14" s="7">
        <v>20</v>
      </c>
    </row>
    <row r="15" spans="1:6">
      <c t="s" r="A15" s="4">
        <v>357</v>
      </c>
    </row>
    <row r="16" spans="1:6">
      <c t="s" r="A16" s="3">
        <v>364</v>
      </c>
    </row>
    <row r="17" spans="1:6">
      <c t="s" r="A17" s="4">
        <v>365</v>
      </c>
      <c t="n" r="E17" s="6">
        <v>1904533</v>
      </c>
    </row>
    <row r="18" spans="1:6">
      <c t="s" r="A18" s="3">
        <v>367</v>
      </c>
    </row>
    <row r="19" spans="1:6">
      <c t="s" r="A19" s="4">
        <v>368</v>
      </c>
      <c t="n" r="C19" s="9">
        <v>6.99</v>
      </c>
    </row>
    <row r="20" spans="1:6">
      <c t="s" r="A20" s="3">
        <v>369</v>
      </c>
    </row>
    <row r="21" spans="1:6">
      <c t="s" r="A21" s="4">
        <v>370</v>
      </c>
      <c t="s" r="C21" s="4">
        <v>371</v>
      </c>
    </row>
    <row r="22" spans="1:6">
      <c t="s" r="A22" s="4">
        <v>372</v>
      </c>
      <c t="s" r="C22" s="4">
        <v>373</v>
      </c>
    </row>
    <row r="23" spans="1:6">
      <c t="s" r="A23" s="4">
        <v>374</v>
      </c>
      <c t="s" r="C23" s="4">
        <v>375</v>
      </c>
    </row>
    <row r="24" spans="1:6">
      <c t="s" r="A24" s="4">
        <v>376</v>
      </c>
      <c t="s" r="C24" s="4">
        <v>377</v>
      </c>
    </row>
    <row r="25" spans="1:6">
      <c t="s" r="A25" s="4">
        <v>378</v>
      </c>
    </row>
    <row r="26" spans="1:6">
      <c t="s" r="A26" s="3">
        <v>140</v>
      </c>
    </row>
    <row r="27" spans="1:6">
      <c t="s" r="A27" s="4">
        <v>379</v>
      </c>
      <c t="n" r="E27" s="6">
        <v>1680000</v>
      </c>
      <c t="n" r="F27" s="6">
        <v>1680000</v>
      </c>
    </row>
    <row r="28" spans="1:6">
      <c t="s" r="A28" s="4">
        <v>380</v>
      </c>
      <c t="n" r="B28" s="6">
        <v>2000000</v>
      </c>
      <c t="n" r="C28" s="6">
        <v>2000000</v>
      </c>
    </row>
    <row r="29" spans="1:6">
      <c t="s" r="A29" s="4">
        <v>381</v>
      </c>
      <c t="n" r="C29" s="6">
        <v>2600000</v>
      </c>
    </row>
    <row r="30" spans="1:6">
      <c t="s" r="A30" s="3">
        <v>364</v>
      </c>
    </row>
    <row r="31" spans="1:6">
      <c t="s" r="A31" s="4">
        <v>382</v>
      </c>
      <c t="n" r="E31" s="6">
        <v>1680000</v>
      </c>
      <c t="n" r="F31" s="6">
        <v>1680000</v>
      </c>
    </row>
    <row r="32" spans="1:6">
      <c t="s" r="A32" s="4">
        <v>380</v>
      </c>
      <c t="n" r="B32" s="6">
        <v>2000000</v>
      </c>
      <c t="n" r="C32" s="6">
        <v>2000000</v>
      </c>
    </row>
    <row r="33" spans="1:6">
      <c t="s" r="A33" s="4">
        <v>383</v>
      </c>
      <c t="n" r="C33" s="6">
        <v>-2029193</v>
      </c>
      <c t="n" r="E33" s="6">
        <v>-2029193</v>
      </c>
    </row>
    <row r="34" spans="1:6">
      <c t="s" r="A34" s="4">
        <v>384</v>
      </c>
      <c t="n" r="E34" s="6">
        <v>-1457240</v>
      </c>
    </row>
    <row r="35" spans="1:6">
      <c t="s" r="A35" s="4">
        <v>385</v>
      </c>
      <c t="n" r="E35" s="6">
        <v>126080</v>
      </c>
    </row>
    <row r="36" spans="1:6">
      <c t="s" r="A36" s="4">
        <v>386</v>
      </c>
      <c t="n" r="E36" s="6">
        <v>319647</v>
      </c>
    </row>
    <row r="37" spans="1:6">
      <c t="s" r="A37" s="4">
        <v>365</v>
      </c>
      <c t="n" r="E37" s="6">
        <v>319647</v>
      </c>
    </row>
    <row r="38" spans="1:6">
      <c t="s" r="A38" s="3">
        <v>387</v>
      </c>
    </row>
    <row r="39" spans="1:6">
      <c t="s" r="A39" s="4">
        <v>388</v>
      </c>
      <c t="n" r="C39" s="6">
        <v>2029193</v>
      </c>
    </row>
    <row r="40" spans="1:6">
      <c t="s" r="A40" s="4">
        <v>389</v>
      </c>
    </row>
    <row r="41" spans="1:6">
      <c t="s" r="A41" s="3">
        <v>364</v>
      </c>
    </row>
    <row r="42" spans="1:6">
      <c t="s" r="A42" s="4">
        <v>383</v>
      </c>
      <c t="n" r="C42" s="6">
        <v>-1755808</v>
      </c>
      <c t="n" r="E42" s="6">
        <v>-1904533</v>
      </c>
    </row>
    <row r="43" spans="1:6">
      <c t="s" r="A43" s="3">
        <v>387</v>
      </c>
    </row>
    <row r="44" spans="1:6">
      <c t="s" r="A44" s="4">
        <v>390</v>
      </c>
      <c t="n" r="C44" s="6">
        <v>1755808</v>
      </c>
    </row>
    <row r="45" spans="1:6">
      <c t="s" r="A45" s="4">
        <v>391</v>
      </c>
      <c t="n" r="C45" s="6">
        <v>196600</v>
      </c>
    </row>
    <row r="46" spans="1:6">
      <c t="s" r="A46" s="4">
        <v>392</v>
      </c>
      <c t="n" r="C46" s="6">
        <v>-47875</v>
      </c>
    </row>
    <row r="47" spans="1:6">
      <c t="s" r="A47" s="4">
        <v>388</v>
      </c>
      <c t="n" r="C47" s="6">
        <v>1904533</v>
      </c>
    </row>
    <row r="48" spans="1:6">
      <c t="s" r="A48" s="4">
        <v>393</v>
      </c>
      <c t="n" r="E48" s="6">
        <v>1764968</v>
      </c>
    </row>
    <row r="49" spans="1:6">
      <c t="s" r="A49" s="4">
        <v>394</v>
      </c>
      <c t="n" r="E49" s="6">
        <v>233742</v>
      </c>
    </row>
    <row r="50" spans="1:6">
      <c t="s" r="A50" s="3">
        <v>395</v>
      </c>
    </row>
    <row r="51" spans="1:6">
      <c t="s" r="A51" s="4">
        <v>396</v>
      </c>
      <c t="n" r="C51" s="9">
        <v>8.93</v>
      </c>
    </row>
    <row r="52" spans="1:6">
      <c t="s" r="A52" s="4">
        <v>397</v>
      </c>
      <c t="n" r="C52" s="12">
        <v>10.98</v>
      </c>
    </row>
    <row r="53" spans="1:6">
      <c t="s" r="A53" s="4">
        <v>398</v>
      </c>
      <c t="n" r="C53" s="12">
        <v>11.75</v>
      </c>
    </row>
    <row r="54" spans="1:6">
      <c t="s" r="A54" s="4">
        <v>399</v>
      </c>
      <c t="n" r="C54" s="9">
        <v>9.07</v>
      </c>
    </row>
    <row r="55" spans="1:6">
      <c t="s" r="A55" s="4">
        <v>400</v>
      </c>
      <c t="n" r="E55" s="9">
        <v>9.06</v>
      </c>
    </row>
    <row r="56" spans="1:6">
      <c t="s" r="A56" s="4">
        <v>401</v>
      </c>
      <c t="n" r="E56" s="9">
        <v>8.44</v>
      </c>
    </row>
    <row r="57" spans="1:6">
      <c t="s" r="A57" s="3">
        <v>367</v>
      </c>
    </row>
    <row r="58" spans="1:6">
      <c t="s" r="A58" s="4">
        <v>402</v>
      </c>
      <c t="s" r="C58" s="4">
        <v>403</v>
      </c>
    </row>
    <row r="59" spans="1:6">
      <c t="s" r="A59" s="4">
        <v>404</v>
      </c>
      <c t="s" r="C59" s="4">
        <v>405</v>
      </c>
    </row>
    <row r="60" spans="1:6">
      <c t="s" r="A60" s="4">
        <v>406</v>
      </c>
      <c t="s" r="C60" s="4">
        <v>407</v>
      </c>
    </row>
    <row r="61" spans="1:6">
      <c t="s" r="A61" s="4">
        <v>408</v>
      </c>
      <c t="n" r="E61" s="6">
        <v>1904533</v>
      </c>
    </row>
    <row r="62" spans="1:6">
      <c t="s" r="A62" s="4">
        <v>409</v>
      </c>
      <c t="n" r="E62" s="7">
        <v>800000000</v>
      </c>
    </row>
    <row r="63" spans="1:6">
      <c t="s" r="A63" s="4">
        <v>410</v>
      </c>
      <c t="n" r="E63" s="9">
        <v>6.86</v>
      </c>
    </row>
    <row r="64" spans="1:6">
      <c t="s" r="A64" s="4">
        <v>411</v>
      </c>
      <c t="n" r="E64" s="9">
        <v>9.08</v>
      </c>
    </row>
    <row r="65" spans="1:6">
      <c t="s" r="A65" s="3">
        <v>412</v>
      </c>
    </row>
    <row r="66" spans="1:6">
      <c t="s" r="A66" s="4">
        <v>413</v>
      </c>
      <c t="n" r="E66" s="7">
        <v>9000</v>
      </c>
    </row>
    <row r="67" spans="1:6">
      <c t="s" r="A67" s="4">
        <v>414</v>
      </c>
      <c t="s" r="C67" s="4">
        <v>415</v>
      </c>
    </row>
    <row r="68" spans="1:6">
      <c t="s" r="A68" s="4">
        <v>416</v>
      </c>
    </row>
    <row r="69" spans="1:6">
      <c t="s" r="A69" s="3">
        <v>369</v>
      </c>
    </row>
    <row r="70" spans="1:6">
      <c t="s" r="A70" s="4">
        <v>372</v>
      </c>
      <c t="s" r="C70" s="4">
        <v>41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t="s" r="A1" s="1">
        <v>418</v>
      </c>
      <c t="s" r="B1" s="2">
        <v>1</v>
      </c>
    </row>
    <row r="2" spans="1:2">
      <c t="s" r="B2" s="2">
        <v>419</v>
      </c>
    </row>
    <row r="3" spans="1:2">
      <c t="s" r="A3" s="4">
        <v>358</v>
      </c>
    </row>
    <row r="4" spans="1:2">
      <c t="s" r="A4" s="3">
        <v>420</v>
      </c>
    </row>
    <row r="5" spans="1:2">
      <c t="s" r="A5" s="4">
        <v>421</v>
      </c>
      <c t="n" r="B5" s="6">
        <v>679866</v>
      </c>
    </row>
    <row r="6" spans="1:2">
      <c t="s" r="A6" s="4">
        <v>422</v>
      </c>
      <c t="n" r="B6" s="6">
        <v>-50848</v>
      </c>
    </row>
    <row r="7" spans="1:2">
      <c t="s" r="A7" s="4">
        <v>423</v>
      </c>
      <c t="n" r="B7" s="6">
        <v>629018</v>
      </c>
    </row>
    <row r="8" spans="1:2">
      <c t="s" r="A8" s="3">
        <v>424</v>
      </c>
    </row>
    <row r="9" spans="1:2">
      <c t="s" r="A9" s="4">
        <v>425</v>
      </c>
      <c t="n" r="B9" s="9">
        <v>11.19</v>
      </c>
    </row>
    <row r="10" spans="1:2">
      <c t="s" r="A10" s="4">
        <v>426</v>
      </c>
      <c t="n" r="B10" s="12">
        <v>11.69</v>
      </c>
    </row>
    <row r="11" spans="1:2">
      <c t="s" r="A11" s="4">
        <v>427</v>
      </c>
      <c t="n" r="B11" s="9">
        <v>11.17</v>
      </c>
    </row>
    <row r="12" spans="1:2">
      <c t="s" r="A12" s="4">
        <v>378</v>
      </c>
    </row>
    <row r="13" spans="1:2">
      <c t="s" r="A13" s="3">
        <v>420</v>
      </c>
    </row>
    <row r="14" spans="1:2">
      <c t="s" r="A14" s="4">
        <v>423</v>
      </c>
      <c t="n" r="B14" s="6">
        <v>1457240</v>
      </c>
    </row>
    <row r="15" spans="1:2">
      <c t="s" r="A15" s="4">
        <v>428</v>
      </c>
    </row>
    <row r="16" spans="1:2">
      <c t="s" r="A16" s="3">
        <v>424</v>
      </c>
    </row>
    <row r="17" spans="1:2">
      <c t="s" r="A17" s="4">
        <v>429</v>
      </c>
      <c t="n" r="B17" s="13">
        <v>4.1</v>
      </c>
    </row>
    <row r="18" spans="1:2">
      <c t="s" r="A18" s="4">
        <v>414</v>
      </c>
      <c t="s" r="B18" s="4">
        <v>430</v>
      </c>
    </row>
    <row r="19" spans="1:2">
      <c t="s" r="A19" s="4">
        <v>389</v>
      </c>
    </row>
    <row r="20" spans="1:2">
      <c t="s" r="A20" s="3">
        <v>424</v>
      </c>
    </row>
    <row r="21" spans="1:2">
      <c t="s" r="A21" s="4">
        <v>414</v>
      </c>
      <c t="s" r="B21" s="4">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r="1" spans="1:2">
      <c t="s" r="A1" s="1">
        <v>431</v>
      </c>
      <c t="s" r="B1" s="2">
        <v>202</v>
      </c>
    </row>
    <row r="2" spans="1:2">
      <c t="s" r="A2" s="3">
        <v>143</v>
      </c>
    </row>
    <row r="3" spans="1:2">
      <c t="s" r="A3" s="4">
        <v>432</v>
      </c>
      <c t="n" r="B3"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62</v>
      </c>
      <c t="s" r="B1" s="2">
        <v>1</v>
      </c>
    </row>
    <row r="2" spans="1:3">
      <c t="s" r="B2" s="2">
        <v>2</v>
      </c>
      <c t="s" r="C2" s="2">
        <v>63</v>
      </c>
    </row>
    <row r="3" spans="1:3">
      <c t="s" r="A3" s="3">
        <v>64</v>
      </c>
    </row>
    <row r="4" spans="1:3">
      <c t="s" r="A4" s="4">
        <v>65</v>
      </c>
      <c t="n" r="B4" s="7">
        <v>2563</v>
      </c>
      <c t="n" r="C4" s="7">
        <v>162</v>
      </c>
    </row>
    <row r="5" spans="1:3">
      <c t="s" r="A5" s="4">
        <v>66</v>
      </c>
      <c t="n" r="B5" s="6">
        <v>100</v>
      </c>
    </row>
    <row r="6" spans="1:3">
      <c t="s" r="A6" s="4">
        <v>67</v>
      </c>
      <c t="n" r="C6" s="6">
        <v>643</v>
      </c>
    </row>
    <row r="7" spans="1:3">
      <c t="s" r="A7" s="4">
        <v>68</v>
      </c>
      <c t="n" r="B7" s="6">
        <v>2663</v>
      </c>
      <c t="n" r="C7" s="6">
        <v>805</v>
      </c>
    </row>
    <row r="8" spans="1:3">
      <c t="s" r="A8" s="3">
        <v>69</v>
      </c>
    </row>
    <row r="9" spans="1:3">
      <c t="s" r="A9" s="4">
        <v>70</v>
      </c>
      <c t="n" r="B9" s="6">
        <v>882</v>
      </c>
      <c t="n" r="C9" s="6">
        <v>94</v>
      </c>
    </row>
    <row r="10" spans="1:3">
      <c t="s" r="A10" s="4">
        <v>71</v>
      </c>
      <c t="n" r="B10" s="6">
        <v>501</v>
      </c>
      <c t="n" r="C10" s="6">
        <v>378</v>
      </c>
    </row>
    <row r="11" spans="1:3">
      <c t="s" r="A11" s="4">
        <v>72</v>
      </c>
      <c t="n" r="B11" s="6">
        <v>5998</v>
      </c>
      <c t="n" r="C11" s="6">
        <v>4861</v>
      </c>
    </row>
    <row r="12" spans="1:3">
      <c t="s" r="A12" s="4">
        <v>73</v>
      </c>
      <c t="n" r="B12" s="6">
        <v>6202</v>
      </c>
      <c t="n" r="C12" s="6">
        <v>1568</v>
      </c>
    </row>
    <row r="13" spans="1:3">
      <c t="s" r="A13" s="4">
        <v>74</v>
      </c>
      <c t="n" r="B13" s="6">
        <v>6119</v>
      </c>
      <c t="n" r="C13" s="6">
        <v>10251</v>
      </c>
    </row>
    <row r="14" spans="1:3">
      <c t="s" r="A14" s="4">
        <v>75</v>
      </c>
      <c t="n" r="B14" s="6">
        <v>19702</v>
      </c>
      <c t="n" r="C14" s="6">
        <v>17152</v>
      </c>
    </row>
    <row r="15" spans="1:3">
      <c t="s" r="A15" s="4">
        <v>76</v>
      </c>
      <c t="n" r="B15" s="6">
        <v>-17039</v>
      </c>
      <c t="n" r="C15" s="6">
        <v>-16347</v>
      </c>
    </row>
    <row r="16" spans="1:3">
      <c t="s" r="A16" s="3">
        <v>77</v>
      </c>
    </row>
    <row r="17" spans="1:3">
      <c t="s" r="A17" s="4">
        <v>78</v>
      </c>
      <c t="n" r="B17" s="6">
        <v>-610</v>
      </c>
    </row>
    <row r="18" spans="1:3">
      <c t="s" r="A18" s="4">
        <v>79</v>
      </c>
      <c t="n" r="B18" s="6">
        <v>2309</v>
      </c>
      <c t="n" r="C18" s="6">
        <v>451</v>
      </c>
    </row>
    <row r="19" spans="1:3">
      <c t="s" r="A19" s="4">
        <v>80</v>
      </c>
      <c t="n" r="B19" s="6">
        <v>-3</v>
      </c>
    </row>
    <row r="20" spans="1:3">
      <c t="s" r="A20" s="4">
        <v>81</v>
      </c>
      <c t="n" r="B20" s="6">
        <v>-2</v>
      </c>
      <c t="n" r="C20" s="6">
        <v>-103</v>
      </c>
    </row>
    <row r="21" spans="1:3">
      <c t="s" r="A21" s="4">
        <v>82</v>
      </c>
      <c t="n" r="B21" s="6">
        <v>1694</v>
      </c>
      <c t="n" r="C21" s="6">
        <v>348</v>
      </c>
    </row>
    <row r="22" spans="1:3">
      <c t="s" r="A22" s="4">
        <v>83</v>
      </c>
      <c t="n" r="B22" s="6">
        <v>-18733</v>
      </c>
      <c t="n" r="C22" s="6">
        <v>-16695</v>
      </c>
    </row>
    <row r="23" spans="1:3">
      <c t="s" r="A23" s="4">
        <v>84</v>
      </c>
      <c t="n" r="B23" s="6">
        <v>-185</v>
      </c>
      <c t="n" r="C23" s="6">
        <v>26</v>
      </c>
    </row>
    <row r="24" spans="1:3">
      <c t="s" r="A24" s="4">
        <v>85</v>
      </c>
      <c t="n" r="B24" s="7">
        <v>-18548</v>
      </c>
      <c t="n" r="C24" s="7">
        <v>-16721</v>
      </c>
    </row>
    <row r="25" spans="1:3">
      <c t="s" r="A25" s="3">
        <v>86</v>
      </c>
    </row>
    <row r="26" spans="1:3">
      <c t="s" r="A26" s="4">
        <v>87</v>
      </c>
      <c t="n" r="B26" s="9">
        <v>-0.76</v>
      </c>
      <c t="n" r="C26" s="9">
        <v>-1.02</v>
      </c>
    </row>
    <row r="27" spans="1:3">
      <c t="s" r="A27" s="4">
        <v>88</v>
      </c>
      <c t="n" r="B27" s="6">
        <v>24406247</v>
      </c>
      <c t="n" r="C27" s="6">
        <v>164516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s>
  <sheetData>
    <row r="1" spans="1:7">
      <c t="s" r="A1" s="1">
        <v>433</v>
      </c>
      <c t="s" r="B1" s="2">
        <v>274</v>
      </c>
      <c t="s" r="C1" s="2">
        <v>1</v>
      </c>
      <c t="s" r="E1" s="2">
        <v>259</v>
      </c>
    </row>
    <row r="2" spans="1:7">
      <c t="s" r="B2" s="2">
        <v>290</v>
      </c>
      <c t="s" r="C2" s="2">
        <v>202</v>
      </c>
      <c t="s" r="D2" s="2">
        <v>201</v>
      </c>
      <c t="s" r="E2" s="2">
        <v>434</v>
      </c>
      <c t="s" r="F2" s="2">
        <v>204</v>
      </c>
      <c t="s" r="G2" s="2">
        <v>435</v>
      </c>
    </row>
    <row r="3" spans="1:7">
      <c t="s" r="A3" s="4">
        <v>436</v>
      </c>
    </row>
    <row r="4" spans="1:7">
      <c t="s" r="A4" s="3">
        <v>437</v>
      </c>
    </row>
    <row r="5" spans="1:7">
      <c t="s" r="A5" s="4">
        <v>438</v>
      </c>
      <c t="n" r="E5" s="7">
        <v>10000000</v>
      </c>
    </row>
    <row r="6" spans="1:7">
      <c t="s" r="A6" s="4">
        <v>439</v>
      </c>
      <c t="n" r="F6" s="7">
        <v>10000000</v>
      </c>
    </row>
    <row r="7" spans="1:7">
      <c t="s" r="A7" s="4">
        <v>440</v>
      </c>
      <c t="n" r="D7" s="7">
        <v>173000</v>
      </c>
    </row>
    <row r="8" spans="1:7">
      <c t="s" r="A8" s="4">
        <v>441</v>
      </c>
    </row>
    <row r="9" spans="1:7">
      <c t="s" r="A9" s="3">
        <v>437</v>
      </c>
    </row>
    <row r="10" spans="1:7">
      <c t="s" r="A10" s="4">
        <v>442</v>
      </c>
      <c t="n" r="C10" s="7">
        <v>0</v>
      </c>
      <c t="n" r="D10" s="7">
        <v>470000</v>
      </c>
    </row>
    <row r="11" spans="1:7">
      <c t="s" r="A11" s="4">
        <v>443</v>
      </c>
    </row>
    <row r="12" spans="1:7">
      <c t="s" r="A12" s="3">
        <v>437</v>
      </c>
    </row>
    <row r="13" spans="1:7">
      <c t="s" r="A13" s="4">
        <v>444</v>
      </c>
      <c t="n" r="G13" s="6">
        <v>20</v>
      </c>
    </row>
    <row r="14" spans="1:7">
      <c t="s" r="A14" s="4">
        <v>445</v>
      </c>
    </row>
    <row r="15" spans="1:7">
      <c t="s" r="A15" s="3">
        <v>437</v>
      </c>
    </row>
    <row r="16" spans="1:7">
      <c t="s" r="A16" s="4">
        <v>446</v>
      </c>
      <c t="n" r="G16" s="7">
        <v>50000000</v>
      </c>
    </row>
    <row r="17" spans="1:7">
      <c t="s" r="A17" s="4">
        <v>447</v>
      </c>
    </row>
    <row r="18" spans="1:7">
      <c t="s" r="A18" s="3">
        <v>437</v>
      </c>
    </row>
    <row r="19" spans="1:7">
      <c t="s" r="A19" s="4">
        <v>446</v>
      </c>
      <c t="n" r="G19" s="6">
        <v>42500000</v>
      </c>
    </row>
    <row r="20" spans="1:7">
      <c t="s" r="A20" s="4">
        <v>448</v>
      </c>
    </row>
    <row r="21" spans="1:7">
      <c t="s" r="A21" s="3">
        <v>437</v>
      </c>
    </row>
    <row r="22" spans="1:7">
      <c t="s" r="A22" s="4">
        <v>446</v>
      </c>
      <c t="n" r="G22" s="6">
        <v>25000000</v>
      </c>
    </row>
    <row r="23" spans="1:7">
      <c t="s" r="A23" s="4">
        <v>449</v>
      </c>
    </row>
    <row r="24" spans="1:7">
      <c t="s" r="A24" s="3">
        <v>437</v>
      </c>
    </row>
    <row r="25" spans="1:7">
      <c t="s" r="A25" s="4">
        <v>446</v>
      </c>
      <c t="n" r="G25" s="6">
        <v>12500000</v>
      </c>
    </row>
    <row r="26" spans="1:7">
      <c t="s" r="A26" s="4">
        <v>450</v>
      </c>
    </row>
    <row r="27" spans="1:7">
      <c t="s" r="A27" s="3">
        <v>437</v>
      </c>
    </row>
    <row r="28" spans="1:7">
      <c t="s" r="A28" s="4">
        <v>446</v>
      </c>
      <c t="n" r="G28" s="7">
        <v>185000000</v>
      </c>
    </row>
    <row r="29" spans="1:7">
      <c t="s" r="A29" s="4">
        <v>451</v>
      </c>
    </row>
    <row r="30" spans="1:7">
      <c t="s" r="A30" s="3">
        <v>437</v>
      </c>
    </row>
    <row r="31" spans="1:7">
      <c t="s" r="A31" s="4">
        <v>278</v>
      </c>
      <c t="n" r="B31" s="7">
        <v>5000000</v>
      </c>
    </row>
    <row r="32" spans="1:7">
      <c t="s" r="A32" s="4">
        <v>279</v>
      </c>
      <c t="n" r="B32" s="6">
        <v>2500000</v>
      </c>
    </row>
    <row r="33" spans="1:7">
      <c t="s" r="A33" s="4">
        <v>452</v>
      </c>
      <c t="n" r="B33" s="6">
        <v>12500000</v>
      </c>
    </row>
    <row r="34" spans="1:7">
      <c t="s" r="A34" s="4">
        <v>453</v>
      </c>
      <c t="n" r="B34" s="6">
        <v>150000000</v>
      </c>
    </row>
    <row r="35" spans="1:7">
      <c t="s" r="A35" s="4">
        <v>454</v>
      </c>
      <c t="n" r="B35" s="6">
        <v>7700000</v>
      </c>
    </row>
    <row r="36" spans="1:7">
      <c t="s" r="A36" s="4">
        <v>280</v>
      </c>
      <c t="n" r="B36" s="7">
        <v>172000</v>
      </c>
    </row>
    <row r="37" spans="1:7">
      <c t="s" r="A37" s="4">
        <v>455</v>
      </c>
      <c t="s" r="B37" s="4">
        <v>45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7</v>
      </c>
      <c t="s" r="B1" s="2">
        <v>274</v>
      </c>
    </row>
    <row r="2" spans="1:3">
      <c t="s" r="B2" s="2">
        <v>275</v>
      </c>
      <c t="s" r="C2" s="2">
        <v>2</v>
      </c>
    </row>
    <row r="3" spans="1:3">
      <c t="s" r="A3" s="3">
        <v>285</v>
      </c>
    </row>
    <row r="4" spans="1:3">
      <c t="s" r="A4" s="4">
        <v>286</v>
      </c>
      <c t="n" r="B4" s="7">
        <v>7000000</v>
      </c>
    </row>
    <row r="5" spans="1:3">
      <c t="s" r="A5" s="4">
        <v>458</v>
      </c>
      <c t="n" r="B5" s="6">
        <v>315000</v>
      </c>
    </row>
    <row r="6" spans="1:3">
      <c t="s" r="A6" s="4">
        <v>459</v>
      </c>
      <c t="n" r="B6" s="6">
        <v>1100000</v>
      </c>
    </row>
    <row r="7" spans="1:3">
      <c t="s" r="A7" s="4">
        <v>460</v>
      </c>
      <c t="n" r="B7" s="7">
        <v>340000</v>
      </c>
    </row>
    <row r="8" spans="1:3">
      <c t="s" r="A8" s="4">
        <v>461</v>
      </c>
      <c t="s" r="B8" s="4">
        <v>462</v>
      </c>
    </row>
    <row r="9" spans="1:3">
      <c t="s" r="A9" s="3">
        <v>463</v>
      </c>
    </row>
    <row r="10" spans="1:3">
      <c t="s" r="A10" s="4">
        <v>29</v>
      </c>
      <c t="n" r="C10" s="7">
        <v>3408000</v>
      </c>
    </row>
    <row r="11" spans="1:3">
      <c t="s" r="A11" s="4">
        <v>464</v>
      </c>
      <c t="n" r="C11" s="6">
        <v>100000</v>
      </c>
    </row>
    <row r="12" spans="1:3">
      <c t="s" r="A12" s="4">
        <v>465</v>
      </c>
      <c t="n" r="C12" s="6">
        <v>4620000</v>
      </c>
    </row>
    <row r="13" spans="1:3">
      <c t="s" r="A13" s="4">
        <v>466</v>
      </c>
      <c t="n" r="C13" s="7">
        <v>8128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t="s" r="A1" s="1">
        <v>467</v>
      </c>
      <c t="s" r="B1" s="2">
        <v>1</v>
      </c>
    </row>
    <row r="2" spans="1:4">
      <c t="s" r="B2" s="2">
        <v>2</v>
      </c>
      <c t="s" r="C2" s="2">
        <v>63</v>
      </c>
      <c t="s" r="D2" s="2">
        <v>23</v>
      </c>
    </row>
    <row r="3" spans="1:4">
      <c t="s" r="A3" s="3">
        <v>147</v>
      </c>
    </row>
    <row r="4" spans="1:4">
      <c t="s" r="A4" s="4">
        <v>468</v>
      </c>
      <c t="n" r="B4" s="7">
        <v>-185</v>
      </c>
      <c t="n" r="C4" s="7">
        <v>26</v>
      </c>
    </row>
    <row r="5" spans="1:4">
      <c t="s" r="A5" s="4">
        <v>469</v>
      </c>
      <c t="n" r="B5" s="7">
        <v>900</v>
      </c>
      <c t="n" r="D5" s="7">
        <v>10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70</v>
      </c>
      <c t="s" r="B1" s="2">
        <v>2</v>
      </c>
      <c t="s" r="C1" s="2">
        <v>23</v>
      </c>
    </row>
    <row r="2" spans="1:3">
      <c t="s" r="A2" s="3">
        <v>471</v>
      </c>
    </row>
    <row r="3" spans="1:3">
      <c t="s" r="A3" s="4">
        <v>472</v>
      </c>
      <c t="n" r="C3" s="7">
        <v>57000</v>
      </c>
    </row>
    <row r="4" spans="1:3">
      <c t="s" r="A4" s="4">
        <v>436</v>
      </c>
    </row>
    <row r="5" spans="1:3">
      <c t="s" r="A5" s="3">
        <v>471</v>
      </c>
    </row>
    <row r="6" spans="1:3">
      <c t="s" r="A6" s="4">
        <v>472</v>
      </c>
      <c t="n" r="B6" s="7">
        <v>0</v>
      </c>
      <c t="n" r="C6" s="7">
        <v>5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89</v>
      </c>
      <c t="s" r="B1" s="2">
        <v>1</v>
      </c>
    </row>
    <row r="2" spans="1:3">
      <c t="s" r="B2" s="2">
        <v>2</v>
      </c>
      <c t="s" r="C2" s="2">
        <v>63</v>
      </c>
    </row>
    <row r="3" spans="1:3">
      <c t="s" r="A3" s="3">
        <v>90</v>
      </c>
    </row>
    <row r="4" spans="1:3">
      <c t="s" r="A4" s="4">
        <v>85</v>
      </c>
      <c t="n" r="B4" s="7">
        <v>-18548</v>
      </c>
      <c t="n" r="C4" s="7">
        <v>-16721</v>
      </c>
    </row>
    <row r="5" spans="1:3">
      <c t="s" r="A5" s="3">
        <v>91</v>
      </c>
    </row>
    <row r="6" spans="1:3">
      <c t="s" r="A6" s="4">
        <v>92</v>
      </c>
      <c t="n" r="B6" s="6">
        <v>158</v>
      </c>
    </row>
    <row r="7" spans="1:3">
      <c t="s" r="A7" s="4">
        <v>93</v>
      </c>
      <c t="n" r="B7" s="6">
        <v>588</v>
      </c>
      <c t="n" r="C7" s="6">
        <v>-815</v>
      </c>
    </row>
    <row r="8" spans="1:3">
      <c t="s" r="A8" s="4">
        <v>94</v>
      </c>
      <c t="n" r="B8" s="7">
        <v>-17802</v>
      </c>
      <c t="n" r="C8" s="7">
        <v>-175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5</v>
      </c>
      <c t="s" r="B1" s="2">
        <v>1</v>
      </c>
    </row>
    <row r="2" spans="1:3">
      <c t="s" r="B2" s="2">
        <v>2</v>
      </c>
      <c t="s" r="C2" s="2">
        <v>63</v>
      </c>
    </row>
    <row r="3" spans="1:3">
      <c t="s" r="A3" s="3">
        <v>96</v>
      </c>
    </row>
    <row r="4" spans="1:3">
      <c t="s" r="A4" s="4">
        <v>85</v>
      </c>
      <c t="n" r="B4" s="7">
        <v>-18548</v>
      </c>
      <c t="n" r="C4" s="7">
        <v>-16721</v>
      </c>
    </row>
    <row r="5" spans="1:3">
      <c t="s" r="A5" s="3">
        <v>97</v>
      </c>
    </row>
    <row r="6" spans="1:3">
      <c t="s" r="A6" s="4">
        <v>98</v>
      </c>
      <c t="n" r="B6" s="6">
        <v>822</v>
      </c>
      <c t="n" r="C6" s="6">
        <v>631</v>
      </c>
    </row>
    <row r="7" spans="1:3">
      <c t="s" r="A7" s="4">
        <v>78</v>
      </c>
      <c t="n" r="B7" s="6">
        <v>-610</v>
      </c>
    </row>
    <row r="8" spans="1:3">
      <c t="s" r="A8" s="4">
        <v>99</v>
      </c>
      <c t="n" r="B8" s="6">
        <v>1315</v>
      </c>
      <c t="n" r="C8" s="6">
        <v>1114</v>
      </c>
    </row>
    <row r="9" spans="1:3">
      <c t="s" r="A9" s="4">
        <v>100</v>
      </c>
      <c t="n" r="B9" s="6">
        <v>2163</v>
      </c>
      <c t="n" r="C9" s="6">
        <v>128</v>
      </c>
    </row>
    <row r="10" spans="1:3">
      <c t="s" r="A10" s="4">
        <v>101</v>
      </c>
      <c t="n" r="B10" s="6">
        <v>302</v>
      </c>
    </row>
    <row r="11" spans="1:3">
      <c t="s" r="A11" s="4">
        <v>102</v>
      </c>
      <c t="n" r="B11" s="6">
        <v>-185</v>
      </c>
      <c t="n" r="C11" s="6">
        <v>26</v>
      </c>
    </row>
    <row r="12" spans="1:3">
      <c t="s" r="A12" s="3">
        <v>103</v>
      </c>
    </row>
    <row r="13" spans="1:3">
      <c t="s" r="A13" s="4">
        <v>28</v>
      </c>
      <c t="n" r="B13" s="6">
        <v>58</v>
      </c>
      <c t="n" r="C13" s="6">
        <v>209</v>
      </c>
    </row>
    <row r="14" spans="1:3">
      <c t="s" r="A14" s="4">
        <v>27</v>
      </c>
      <c t="n" r="B14" s="6">
        <v>-534</v>
      </c>
    </row>
    <row r="15" spans="1:3">
      <c t="s" r="A15" s="4">
        <v>29</v>
      </c>
      <c t="n" r="B15" s="6">
        <v>-300</v>
      </c>
      <c t="n" r="C15" s="6">
        <v>-40</v>
      </c>
    </row>
    <row r="16" spans="1:3">
      <c t="s" r="A16" s="4">
        <v>30</v>
      </c>
      <c t="n" r="B16" s="6">
        <v>-320</v>
      </c>
      <c t="n" r="C16" s="6">
        <v>-422</v>
      </c>
    </row>
    <row r="17" spans="1:3">
      <c t="s" r="A17" s="4">
        <v>31</v>
      </c>
      <c t="n" r="B17" s="6">
        <v>-1119</v>
      </c>
      <c t="n" r="C17" s="6">
        <v>-1</v>
      </c>
    </row>
    <row r="18" spans="1:3">
      <c t="s" r="A18" s="4">
        <v>35</v>
      </c>
      <c t="n" r="B18" s="6">
        <v>429</v>
      </c>
      <c t="n" r="C18" s="6">
        <v>-8</v>
      </c>
    </row>
    <row r="19" spans="1:3">
      <c t="s" r="A19" s="4">
        <v>38</v>
      </c>
      <c t="n" r="B19" s="6">
        <v>-695</v>
      </c>
      <c t="n" r="C19" s="6">
        <v>-1230</v>
      </c>
    </row>
    <row r="20" spans="1:3">
      <c t="s" r="A20" s="4">
        <v>39</v>
      </c>
      <c t="n" r="B20" s="6">
        <v>130</v>
      </c>
      <c t="n" r="C20" s="6">
        <v>1952</v>
      </c>
    </row>
    <row r="21" spans="1:3">
      <c t="s" r="A21" s="4">
        <v>40</v>
      </c>
      <c t="n" r="B21" s="6">
        <v>-1757</v>
      </c>
      <c t="n" r="C21" s="6">
        <v>14542</v>
      </c>
    </row>
    <row r="22" spans="1:3">
      <c t="s" r="A22" s="4">
        <v>42</v>
      </c>
      <c t="n" r="B22" s="6">
        <v>56</v>
      </c>
      <c t="n" r="C22" s="6">
        <v>-17</v>
      </c>
    </row>
    <row r="23" spans="1:3">
      <c t="s" r="A23" s="4">
        <v>104</v>
      </c>
      <c t="n" r="B23" s="6">
        <v>-18793</v>
      </c>
      <c t="n" r="C23" s="6">
        <v>163</v>
      </c>
    </row>
    <row r="24" spans="1:3">
      <c t="s" r="A24" s="3">
        <v>105</v>
      </c>
    </row>
    <row r="25" spans="1:3">
      <c t="s" r="A25" s="4">
        <v>106</v>
      </c>
      <c t="n" r="B25" s="6">
        <v>-3610</v>
      </c>
      <c t="n" r="C25" s="6">
        <v>-163</v>
      </c>
    </row>
    <row r="26" spans="1:3">
      <c t="s" r="A26" s="4">
        <v>107</v>
      </c>
      <c t="n" r="B26" s="6">
        <v>-26713</v>
      </c>
    </row>
    <row r="27" spans="1:3">
      <c t="s" r="A27" s="4">
        <v>108</v>
      </c>
      <c t="n" r="B27" s="6">
        <v>2400</v>
      </c>
    </row>
    <row r="28" spans="1:3">
      <c t="s" r="A28" s="4">
        <v>109</v>
      </c>
      <c t="n" r="B28" s="6">
        <v>33761</v>
      </c>
    </row>
    <row r="29" spans="1:3">
      <c t="s" r="A29" s="4">
        <v>110</v>
      </c>
      <c t="n" r="C29" s="6">
        <v>-8128</v>
      </c>
    </row>
    <row r="30" spans="1:3">
      <c t="s" r="A30" s="4">
        <v>111</v>
      </c>
      <c t="n" r="C30" s="6">
        <v>-5172</v>
      </c>
    </row>
    <row r="31" spans="1:3">
      <c t="s" r="A31" s="4">
        <v>112</v>
      </c>
      <c t="n" r="B31" s="6">
        <v>5838</v>
      </c>
      <c t="n" r="C31" s="6">
        <v>-13463</v>
      </c>
    </row>
    <row r="32" spans="1:3">
      <c t="s" r="A32" s="3">
        <v>113</v>
      </c>
    </row>
    <row r="33" spans="1:3">
      <c t="s" r="A33" s="4">
        <v>114</v>
      </c>
      <c t="n" r="C33" s="6">
        <v>14613</v>
      </c>
    </row>
    <row r="34" spans="1:3">
      <c t="s" r="A34" s="4">
        <v>115</v>
      </c>
      <c t="n" r="C34" s="6">
        <v>14613</v>
      </c>
    </row>
    <row r="35" spans="1:3">
      <c t="s" r="A35" s="4">
        <v>116</v>
      </c>
      <c t="n" r="B35" s="6">
        <v>457</v>
      </c>
      <c t="n" r="C35" s="6">
        <v>-164</v>
      </c>
    </row>
    <row r="36" spans="1:3">
      <c t="s" r="A36" s="4">
        <v>117</v>
      </c>
      <c t="n" r="B36" s="6">
        <v>-12498</v>
      </c>
      <c t="n" r="C36" s="6">
        <v>1149</v>
      </c>
    </row>
    <row r="37" spans="1:3">
      <c t="s" r="A37" s="4">
        <v>118</v>
      </c>
      <c t="n" r="B37" s="6">
        <v>46665</v>
      </c>
      <c t="n" r="C37" s="6">
        <v>52738</v>
      </c>
    </row>
    <row r="38" spans="1:3">
      <c t="s" r="A38" s="4">
        <v>119</v>
      </c>
      <c t="n" r="B38" s="6">
        <v>34167</v>
      </c>
      <c t="n" r="C38" s="6">
        <v>53887</v>
      </c>
    </row>
    <row r="39" spans="1:3">
      <c t="s" r="A39" s="3">
        <v>120</v>
      </c>
    </row>
    <row r="40" spans="1:3">
      <c t="s" r="A40" s="4">
        <v>121</v>
      </c>
      <c t="n" r="C40" s="6">
        <v>329</v>
      </c>
    </row>
    <row r="41" spans="1:3">
      <c t="s" r="A41" s="4">
        <v>122</v>
      </c>
      <c t="n" r="B41" s="7">
        <v>2042</v>
      </c>
      <c t="n" r="C41" s="6">
        <v>204</v>
      </c>
    </row>
    <row r="42" spans="1:3">
      <c t="s" r="A42" s="4">
        <v>123</v>
      </c>
      <c t="n" r="C42" s="7">
        <v>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4</v>
      </c>
      <c t="s" r="B1" s="2">
        <v>1</v>
      </c>
    </row>
    <row r="2" spans="1:2">
      <c t="s" r="B2" s="2">
        <v>2</v>
      </c>
    </row>
    <row r="3" spans="1:2">
      <c t="s" r="A3" s="3">
        <v>124</v>
      </c>
    </row>
    <row r="4" spans="1:2">
      <c t="s" r="A4" s="4">
        <v>124</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26</v>
      </c>
      <c t="s" r="B1" s="2">
        <v>1</v>
      </c>
    </row>
    <row r="2" spans="1:2">
      <c t="s" r="B2" s="2">
        <v>2</v>
      </c>
    </row>
    <row r="3" spans="1:2">
      <c t="s" r="A3" s="3">
        <v>126</v>
      </c>
    </row>
    <row r="4" spans="1:2">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28</v>
      </c>
      <c t="s" r="B1" s="2">
        <v>1</v>
      </c>
    </row>
    <row r="2" spans="1:2">
      <c t="s" r="B2" s="2">
        <v>2</v>
      </c>
    </row>
    <row r="3" spans="1:2">
      <c t="s" r="A3" s="3">
        <v>128</v>
      </c>
    </row>
    <row r="4" spans="1:2">
      <c t="s" r="A4" s="4">
        <v>128</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Description of</vt:lpstr>
      <vt:lpstr>Summary of Significant Accounti</vt:lpstr>
      <vt:lpstr>Investments</vt:lpstr>
      <vt:lpstr>Inventory</vt:lpstr>
      <vt:lpstr>Intangible Assets</vt:lpstr>
      <vt:lpstr>Long Term Debt</vt:lpstr>
      <vt:lpstr>Fair Value Measurements</vt:lpstr>
      <vt:lpstr>Net Loss Per Common Share</vt:lpstr>
      <vt:lpstr>Stock-based Compensation</vt:lpstr>
      <vt:lpstr>Commitments and Contingencies</vt:lpstr>
      <vt:lpstr>Acquisitions and License and Co</vt:lpstr>
      <vt:lpstr>Income Taxes</vt:lpstr>
      <vt:lpstr>Related Party Transactions</vt:lpstr>
      <vt:lpstr>Summary of Significant Accoun20</vt:lpstr>
      <vt:lpstr>Investments (Tables)</vt:lpstr>
      <vt:lpstr>Inventory (Tables)</vt:lpstr>
      <vt:lpstr>Intangible Assets (Tables)</vt:lpstr>
      <vt:lpstr>Long-term Debt (Tables)</vt:lpstr>
      <vt:lpstr>Fair Value Measurements (Tables</vt:lpstr>
      <vt:lpstr>Net Loss Per Common Share (Tabl</vt:lpstr>
      <vt:lpstr>Stock-based Compensation (Table</vt:lpstr>
      <vt:lpstr>Acquisitions and License and 28</vt:lpstr>
      <vt:lpstr>Organization and Description 29</vt:lpstr>
      <vt:lpstr>Investments (Details)</vt:lpstr>
      <vt:lpstr>Inventory (Details)</vt:lpstr>
      <vt:lpstr>Intangible Assets - Balance of </vt:lpstr>
      <vt:lpstr>Intangible Assets - Collaborati</vt:lpstr>
      <vt:lpstr>Long-term Debt (Details)</vt:lpstr>
      <vt:lpstr>Fair Value Measurements (Detail</vt:lpstr>
      <vt:lpstr>Net Loss Per Common Share (Deta</vt:lpstr>
      <vt:lpstr>Stock-based Compensation - Stoc</vt:lpstr>
      <vt:lpstr>Stock-based Compensation - Rest</vt:lpstr>
      <vt:lpstr>Commitments and Contingencies (</vt:lpstr>
      <vt:lpstr>Acquisitions and License and 40</vt:lpstr>
      <vt:lpstr>Acquisitions and License and 41</vt:lpstr>
      <vt:lpstr>Income Taxes - Additional Disc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0:33:36Z</dcterms:created>
  <dcterms:modified xmlns:dcterms="http://purl.org/dc/terms/" xmlns:xsi="http://www.w3.org/2001/XMLSchema-instance" xsi:type="dcterms:W3CDTF">2016-05-10T10:33:36Z</dcterms:modified>
  <dc:title xmlns:dc="http://purl.org/dc/elements/1.1/">Untitled</dc:title>
  <dc:description xmlns:dc="http://purl.org/dc/elements/1.1/"/>
  <dc:subject xmlns:dc="http://purl.org/dc/elements/1.1/"/>
  <cp:keywords/>
  <cp:category/>
</cp:coreProperties>
</file>